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Organization of the Company" sheetId="7" state="visible" r:id="rId7"/>
    <sheet xmlns:r="http://schemas.openxmlformats.org/officeDocument/2006/relationships" name="Interim Financial Stat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Borrowings" sheetId="12" state="visible" r:id="rId12"/>
    <sheet xmlns:r="http://schemas.openxmlformats.org/officeDocument/2006/relationships" name="Warrants" sheetId="13" state="visible" r:id="rId13"/>
    <sheet xmlns:r="http://schemas.openxmlformats.org/officeDocument/2006/relationships" name="Restricted Cash"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Borrowings (Tables)" sheetId="17" state="visible" r:id="rId17"/>
    <sheet xmlns:r="http://schemas.openxmlformats.org/officeDocument/2006/relationships" name="Restricted Cash (Tables)" sheetId="18" state="visible" r:id="rId18"/>
    <sheet xmlns:r="http://schemas.openxmlformats.org/officeDocument/2006/relationships" name="Basis of Presentation - Additio"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lated Party Transactions - Ad" sheetId="30" state="visible" r:id="rId30"/>
    <sheet xmlns:r="http://schemas.openxmlformats.org/officeDocument/2006/relationships" name="Borrowings - Future Maturities," sheetId="31" state="visible" r:id="rId31"/>
    <sheet xmlns:r="http://schemas.openxmlformats.org/officeDocument/2006/relationships" name="Borrowings - Future Maturitie32" sheetId="32" state="visible" r:id="rId32"/>
    <sheet xmlns:r="http://schemas.openxmlformats.org/officeDocument/2006/relationships" name="Borrowings - Additional Informa" sheetId="33" state="visible" r:id="rId33"/>
    <sheet xmlns:r="http://schemas.openxmlformats.org/officeDocument/2006/relationships" name="Warrants - Additional Informati" sheetId="34" state="visible" r:id="rId34"/>
    <sheet xmlns:r="http://schemas.openxmlformats.org/officeDocument/2006/relationships" name="Restricted Cash - Reconciliatio" sheetId="35" state="visible" r:id="rId35"/>
    <sheet xmlns:r="http://schemas.openxmlformats.org/officeDocument/2006/relationships" name="Restricted Cash - Restricted Ca" sheetId="36" state="visible" r:id="rId36"/>
    <sheet xmlns:r="http://schemas.openxmlformats.org/officeDocument/2006/relationships" name="Restricted Cash - Restricted 37" sheetId="37" state="visible" r:id="rId37"/>
    <sheet xmlns:r="http://schemas.openxmlformats.org/officeDocument/2006/relationships" name="Restricted Cash - Additional In" sheetId="38" state="visible" r:id="rId38"/>
  </sheets>
  <definedNames/>
  <calcPr calcId="124519" fullCalcOnLoad="1"/>
</workbook>
</file>

<file path=xl/sharedStrings.xml><?xml version="1.0" encoding="utf-8"?>
<sst xmlns="http://schemas.openxmlformats.org/spreadsheetml/2006/main" uniqueCount="525">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UBI</t>
  </si>
  <si>
    <t>Entity Registrant Name</t>
  </si>
  <si>
    <t>UNIVERSAL BIOSENSORS INC</t>
  </si>
  <si>
    <t>Entity Central Index Key</t>
  </si>
  <si>
    <t>Current Fiscal Year End Date</t>
  </si>
  <si>
    <t>--12-31</t>
  </si>
  <si>
    <t>Entity Filer Category</t>
  </si>
  <si>
    <t>Smaller Reporting Company</t>
  </si>
  <si>
    <t>Entity Common Stock, Shares Outstanding</t>
  </si>
  <si>
    <t>Consolidated Condensed Balance Sheets (Unaudited)</t>
  </si>
  <si>
    <t>Mar. 31, 2018AUD ($)</t>
  </si>
  <si>
    <t>Dec. 31, 2017AUD ($)</t>
  </si>
  <si>
    <t>Current assets:</t>
  </si>
  <si>
    <t>Cash and cash equivalents</t>
  </si>
  <si>
    <t>Inventories, net</t>
  </si>
  <si>
    <t>Accounts receivable</t>
  </si>
  <si>
    <t>Prepayments</t>
  </si>
  <si>
    <t>Restricted cash</t>
  </si>
  <si>
    <t>Other current assets</t>
  </si>
  <si>
    <t>Total current assets</t>
  </si>
  <si>
    <t>Non-current assets:</t>
  </si>
  <si>
    <t>Property, plant and equipment</t>
  </si>
  <si>
    <t>Less accumulated depreciation</t>
  </si>
  <si>
    <t>Property, plant and equipment-net</t>
  </si>
  <si>
    <t>Total non-current assets</t>
  </si>
  <si>
    <t>Total assets</t>
  </si>
  <si>
    <t>Current liabilities:</t>
  </si>
  <si>
    <t>Accounts payable</t>
  </si>
  <si>
    <t>Accrued expenses</t>
  </si>
  <si>
    <t>Other liabilitities</t>
  </si>
  <si>
    <t>Deferred revenue</t>
  </si>
  <si>
    <t>Employee entitlements liabilities</t>
  </si>
  <si>
    <t>Total current liabilities</t>
  </si>
  <si>
    <t>Non-current liabilities:</t>
  </si>
  <si>
    <t>Asset retirement obligations</t>
  </si>
  <si>
    <t>Long term secured loan</t>
  </si>
  <si>
    <t>Total non-current liabilities</t>
  </si>
  <si>
    <t>Total liabilities</t>
  </si>
  <si>
    <t>Commitments and contingencies</t>
  </si>
  <si>
    <t>Stockholders' equity:</t>
  </si>
  <si>
    <t>Preferred stock, US$0.01 par value. Authorized 1,000,000 shares; issued and outstanding nil in 2018 (2017: nil)</t>
  </si>
  <si>
    <t xml:space="preserve"> </t>
  </si>
  <si>
    <t>Common stock, US$0.0001 par value. Authorized 300,000,000 shares; issued and outstanding 176,498,550 shares in 2018 (2017: 176,498,550)</t>
  </si>
  <si>
    <t>Additional paid-in capital</t>
  </si>
  <si>
    <t>Accumulated deficit</t>
  </si>
  <si>
    <t>Current year income/(loss)</t>
  </si>
  <si>
    <t>Accumulated other comprehensive loss</t>
  </si>
  <si>
    <t>Total stockholders' equity</t>
  </si>
  <si>
    <t>Total liabilities and stockholders' equity</t>
  </si>
  <si>
    <t>Consolidated Condensed Balance Sheets (Unaudited) (Parenthetical) - $ / shares</t>
  </si>
  <si>
    <t>Dec. 31, 2017</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Comprehensive Income (Unaudited) - AUD ($)</t>
  </si>
  <si>
    <t>Mar. 31, 2017</t>
  </si>
  <si>
    <t>Revenue</t>
  </si>
  <si>
    <t>Revenue from products</t>
  </si>
  <si>
    <t>Revenue from services</t>
  </si>
  <si>
    <t>Total revenue</t>
  </si>
  <si>
    <t>Operating costs &amp; expenses</t>
  </si>
  <si>
    <t>Cost of goods sold</t>
  </si>
  <si>
    <t>Cost of services</t>
  </si>
  <si>
    <t>Total cost of goods sold &amp; services</t>
  </si>
  <si>
    <t>Contribution from products &amp; services</t>
  </si>
  <si>
    <t>Other operating costs &amp; expenses</t>
  </si>
  <si>
    <t>Product support</t>
  </si>
  <si>
    <t>Depreciation</t>
  </si>
  <si>
    <t>Research and development</t>
  </si>
  <si>
    <t>General and administrative</t>
  </si>
  <si>
    <t>Total operating costs &amp; expenses</t>
  </si>
  <si>
    <t>Profit/(loss) from operations</t>
  </si>
  <si>
    <t>Other income/(expense)</t>
  </si>
  <si>
    <t>Interest income</t>
  </si>
  <si>
    <t>Interest expense</t>
  </si>
  <si>
    <t>Financing costs</t>
  </si>
  <si>
    <t>Exchange gain/(loss)</t>
  </si>
  <si>
    <t>Other</t>
  </si>
  <si>
    <t>Total other income/(expense)</t>
  </si>
  <si>
    <t>Net income before tax</t>
  </si>
  <si>
    <t>Income tax benefit/(expense)</t>
  </si>
  <si>
    <t>Net income</t>
  </si>
  <si>
    <t>Earnings per share</t>
  </si>
  <si>
    <t>Basic net income per share</t>
  </si>
  <si>
    <t>Diluted net income per share</t>
  </si>
  <si>
    <t>Other comprehensive gain, net of tax:</t>
  </si>
  <si>
    <t>Foreign currency translation reserve</t>
  </si>
  <si>
    <t>Reclassification for gain/(loss) realized in net income</t>
  </si>
  <si>
    <t>Other comprehensive gain/(loss)</t>
  </si>
  <si>
    <t>Comprehensive gain</t>
  </si>
  <si>
    <t>Consolidated Condensed Statements of Changes in Stockholders' Equity and Comprehensive Income/(Loss) (Unaudited) - AUD ($)</t>
  </si>
  <si>
    <t>Total</t>
  </si>
  <si>
    <t>Ordinary Shares [Member]</t>
  </si>
  <si>
    <t>Additional Paid-in Capital [Member]</t>
  </si>
  <si>
    <t>Accumulated Deficit [Member]</t>
  </si>
  <si>
    <t>Accumulated Other Comprehensive Income [Member]</t>
  </si>
  <si>
    <t>Beginning Balance at Dec. 31, 2016</t>
  </si>
  <si>
    <t>Beginning Balance, Shares at Dec. 31, 2016</t>
  </si>
  <si>
    <t>Other comprehensive income/(loss)</t>
  </si>
  <si>
    <t>Stock option expense</t>
  </si>
  <si>
    <t>Ending Balance at Mar. 31, 2017</t>
  </si>
  <si>
    <t>Ending Balance, Shares at Mar. 31, 2017</t>
  </si>
  <si>
    <t>Beginning Balance at Dec. 31, 2017</t>
  </si>
  <si>
    <t>Beginning Balance, Shares at Dec. 31, 2017</t>
  </si>
  <si>
    <t>Ending Balance at Mar. 31, 2018</t>
  </si>
  <si>
    <t>Ending Balance, Shares at Mar. 31, 2018</t>
  </si>
  <si>
    <t>Consolidated Condensed Statements of Cash Flows (Unaudited) - AUD ($)</t>
  </si>
  <si>
    <t>Cash flows from operating activities:</t>
  </si>
  <si>
    <t>Adjustments to reconcile net income/(loss) to net cash provided by/(used in) operating activities:</t>
  </si>
  <si>
    <t>Depreciation and amortization</t>
  </si>
  <si>
    <t>Share based payments expense</t>
  </si>
  <si>
    <t>Loss on fixed assets disposal</t>
  </si>
  <si>
    <t>Unrealized foreign exchange losses/(gains)</t>
  </si>
  <si>
    <t>Financing costs-amortization of warrants</t>
  </si>
  <si>
    <t>Change in assets and liabilities:</t>
  </si>
  <si>
    <t>Inventory</t>
  </si>
  <si>
    <t>Prepayment and other assets</t>
  </si>
  <si>
    <t>Employee entitlements</t>
  </si>
  <si>
    <t>Accounts payable and accrued expenses</t>
  </si>
  <si>
    <t>Net cash used in operating activities</t>
  </si>
  <si>
    <t>Cash flows from investing activities:</t>
  </si>
  <si>
    <t>Purchases of property, plant and equipment</t>
  </si>
  <si>
    <t>Net cash used in investing activities</t>
  </si>
  <si>
    <t>Cash flows from financing activities:</t>
  </si>
  <si>
    <t>Repayment of borrowings</t>
  </si>
  <si>
    <t>Borrowing costs</t>
  </si>
  <si>
    <t>Net cash used in financing activities</t>
  </si>
  <si>
    <t>Net decrease in cash, cash equivalents and restricted cash</t>
  </si>
  <si>
    <t>Cash, cash equivalents and restricted cash at beginning of period</t>
  </si>
  <si>
    <t>Effect of exchange rate fluctuations on the balances of cash held in foreign currencies</t>
  </si>
  <si>
    <t>Cash, cash equivalents and restricted cash at end of period</t>
  </si>
  <si>
    <t>Organization of the Company</t>
  </si>
  <si>
    <t>Organization, Consolidation and Presentation of Financial Statements [Abstract]</t>
  </si>
  <si>
    <t>Organization of the Company
We are a specialist medical diagnostics company focused primarily
on the research, development and manufacture of in vitro diagnostic
test devices for consumer and professional point-of-care
• executing on our existing business
activities, including undertaking research and development
activities for our customers and partners, manufacturing products
(test strips and analyzers) and providing development and support
services including providing laboratory services, to our customers
and partners;
• extending and demonstrating the
broader application of our technology and seeking to enter into
collaborative, strategic or distribution arrangements with other
life sciences companies or other industry participants with respect
to specific tests or specific fields;
• participating in healthcare markets
across the globe; and
• identifying and pursuing related
opportunities for growth.
Our plan of operations over the remainder of the fiscal year ending
December 2018 is to:
• manufacture products;
• undertake research and development
work;
• provide the necessary post-market
support for our customers and partners;
• provide laboratory services for our
customers and partners;
• evaluate the broader application of
our technology platform for markets with significant commercial
potential; and
• seek to enter into collaborative,
strategic or distribution arrangements with other life sciences
companies or other industry participants with respect to the
development and commercialization of specific tests or specific
fields.
During the current financial year, we are also reshaping the
Company’s resources to align with the commercial objectives
set by UBI and our partners and the implementation of a
commercially focused company wide incentive scheme to drive
outcomes.
We were incorporated in the State of Delaware on September 14,
2001 and our shares of common stock in the form of CHESS Depositary
Interests (“CDIs”) have been quoted on the Australian
Securities Exchange (“ASX”) since December 13,
2006. Our securities are not currently traded on any other public
market. Our wholly owned subsidiary and primary operating vehicle,
UBS, was incorporated as a proprietary limited company in Australia
on September 21, 2001. UBS conducts our primary research,
development and manufacturing activities in Melbourne, Australia. A
subsidiary of UBS, HRL was incorporated in British Columbia, Canada
on November 30, 2016. HRL conducts coagulation testing and
calibration services for products we manufacture as well as for
other international customers in Hamilton, Canada.
We have rights to an extensive patent portfolio, with certain
patents owned by UBS and a number licensed to UBS by LifeScan, Inc.
(“LifeScan”) and other third party licensors. The
Company’s first global strategic partnership was established
with LifeScan in diabetes care. We have developed a blood glucose
product with LifeScan (“OneTouch Verio ®
We are using our electrochemical cell technology platform to
develop point-of-care
• Coagulation testing market – we
are working with Siemens Healthcare Diagnostics, Inc.
(“Siemens”) in relation to a range of products for the
point-of-care point-of-care
• Other electrochemical-cell based
tests – we are working on demonstrating the broader
application of our technology platform. We may seek to enter into
collaborative arrangements, strategic alliances or distribution
agreements with respect to any products or technologies arising
from this work.</t>
  </si>
  <si>
    <t>Interim Financial Statements</t>
  </si>
  <si>
    <t>Quarterly Financial Information Disclosure [Abstract]</t>
  </si>
  <si>
    <t>Interim Financial Statements
The accompanying unaudited consolidated condensed financial
statements have been prepared in accordance with accounting
principles generally accepted in the United States (“U.S.
GAAP”) and with the instructions to Form 10-Q S-X 10-K year-end</t>
  </si>
  <si>
    <t>Basis of Presentation</t>
  </si>
  <si>
    <t>Basis of Presentation
The Company’s consolidated condensed financial statements
have been prepared assuming the Company will continue as a going
concern. We rely largely on our existing cash and cash equivalents
balance and operating cash flow to provide for the working capital
needs of our operations. We believe we have sufficient cash and
cash equivalents to fund our operations for at least the next
twelve months. However, in the event, our financing needs for the
foreseeable future are not able to be met by our existing cash and
cash equivalents balance and operating cash flow, we would seek to
raise funds through public or private equity offerings, debt
financings, and through other means to meet the financing
requirements. There is no assurance that funding would be available
at acceptable terms, if at all.</t>
  </si>
  <si>
    <t>Summary of Significant Accounting Policies</t>
  </si>
  <si>
    <t>Accounting Policies [Abstract]</t>
  </si>
  <si>
    <t xml:space="preserve">Summary of Significant Accounting Policies
Principles of Consolidation
The consolidated financial statements include the financial
statements of the Company and its wholly owned subsidiaries, UBS
and HRL. All intercompany balances and transactions have been
eliminated o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carrying amount of property, plant and
equipment, deferred income taxes, asset retirement obligations,
liabilities related to employee benefits, warrants and research and
development tax incentive income. Actual results could differ from
those estimates.
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tenant
security deposits, credit card security deposits and cash
collateral for its borrowings. As of March 31, 2018, the
Company has not realized any losses in such cash accounts and
believes it is not exposed to any significant risk of loss.
Short-Term Investments (Held-to-maturity)
Short-term investments constitute all highly liquid investments
with term to maturity from three months to twelve months. The
carrying amount of short-term investments is equivalent to their
fair value.
Concentration of Credit Risk and Other Risks and
Uncertainties
Cash and cash equivalents and accounts receivable consist of
financial instruments that potentially subject the Company to
concentration of credit risk to the extent of the amount recorded
on the consolidated condensed balance sheets. The Company’s
cash and cash equivalents are primarily invested with one of
Australia’s largest banks. The Company is exposed to credit
risk in the event of default by the banks holding the cash or cash
equivalents to the extent of the amount recorded on the
consolidated condensed balance sheets. The Company has not
experienced any losses on its deposits of cash and cash
equivalents. The Company has not identified any collectability
issues with respect to receivables.
Derivative Instruments and Hedging Activities
Derivative financial instruments
The Company may use derivative financial instruments to hedge its
exposure to foreign exchange arising from operating, investing and
financ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remeasurement to fair value is recognized immediately in the income
statement. However, where derivatives qualify for hedge accounting,
recognition of any resultant gain or loss depends on the nature of
the item being hedged.
Cash flow hedges
Exposure to foreign exchange risks arises in the normal course of
the Company’s business and it is the Company’s policy
to use forward exchange contracts to hedge anticipated sales and
purchases in foreign currencies. The amount of forward cover taken
is in accordance with approved policy and internal forecasts.
Where a derivative financial instrument is designated as a hedge of
the variability in cash flows of a recognized asset or liability,
or a highly probable forecast transaction, the effective part of
any unrealized gain or loss on the derivative financial instrument
is recognized directly in equity. When the forecast transaction
subsequently results in the recognition of a non-financial non-financial non-financial
For cash flow hedges, other than those covered by the preceding
statement, the associated cumulative gain or loss is removed from
equity and recognized in the consolidated condensed statements of
comprehensive income in the same period or periods during which the
hedged forecast transaction affects the consolidated condensed
statements of comprehensive income and on the same line item as
that hedged forecast transaction. The ineffective part of any gain
or loss is recognized immediately in the consolidated condensed
statements of comprehensive income.
When a hedging instrument expires or is sold, terminated or
exercised, or the Company revokes designation of the hedge
relationship but the hedged forecast transaction is still probable
to occur, the cumulative gain or loss at that point remains in
equity and is recognized in accordance with the above policy when
the transaction occurs. If the hedged transaction is no longer
expected to take place, then the cumulative unrealized gain or loss
recognized in equity is recognized immediately in the consolidated
condensed statements of comprehensive income.
Derivative Instruments and Hedging Activities
In determining fair value, we utilize valuation techniques that
maximize the use of observable inputs and minimize the use of
unobservable inputs to the extent possible as well as consider our
own and counterparty credit risk. For periods ended March 31,
2018 and December 31, 2017, we did not have any assets or
liabilities that utilize Level 3 inputs. The valuation of our
foreign exchange derivatives are based on the market approach using
observable market inputs, such as forward rates and incorporate
non-performance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 also includes the transfer from equity of
any gains/losses on qualifying cash flow hedges relating to
purchases of raw material. Costs of purchased inventory are
determined after deducting rebates and discounts.
Three Months Year Ended
2018 2017
A$ A$
Raw materials 596,095 380,540
Work in progress 285,787 253,483
Finished goods 0 28,109
881,882 662,132
Receivables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doubtful accounts, if any, is recorded within
general and administrative expenses in the consolidated condensed
statements of comprehensive income. Account balances are charged
against the allowance when it is probable the receivable will not
be recovered.
Three Months Year Ended
2018 2017
A$ A$
Accounts receivable 7,549,299 4,397,268
Allowance for doubtful debts 0 0
7,549,299 4,397,268
Property, Plant, and Equipment—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to 10
years. Leasehold improvements are amortized on the straight-line
method over the shorter of the remaining lease term or estimated
useful life of the asset. Maintenance and repairs are charged to
operations as incurred, include normal services, and do not include
items of a capital nature.
The Company receives Commonwealth of Australia grant monies under
grant agreements to support its development activities (refer
section on “Government Grants”), including in
connection with the purchase of plant and equipment. Plant and
equipment is presented net of the government grant. The grant
monies are recognized against the acquisition costs of the related
plant and equipment as and when the related assets are
purchased.
Impairment of Long-Lived Assets
The Company reviews its capital assets for impairment whenever
events or changes in business circumstances indicate that the
carrying amount of the assets may not be fully recoverable. In
performing the review, the Company estimates undiscounted cash
flows from products under development that are covered by these
patents and licenses. An impairment loss would be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based on discounted
cash flows.
Government grants
UBS was awarded a grant from the Commonwealth of Australia under
the Next Generation Manufacturing Investment Programme up to a
maximum grant amount of A$575,000 payable over a three year period
commencing from January 1, 2017. The grants are paid upon
achievement of pre-agreed
An amount of A$271,318 was received under this grant in November
2017. In the event UBS had achieved milestones and received grant
payments, it believes that the likelihood of being required to
repay grant funding is remote because the Company continues to
comply with the grant agreement.
Other Liabilities
Other liabilities are broken down as follows:
Three Months Year Ended
2018 2017
A$ A$
Current liabilites
Marketing support payment 2,672,671 2,626,413
2,672,671 2,626,413
Marketing Support Payment
During 2009, LifeScan chose not to proceed with the registration of
the then current product but to proceed with an enhanced product,
called OneTouch Verio ®
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Research and development expenses for the respective periods are as
follows:
Three Months Ended March 31,
2018 2017
A$ A$
Research and development expenses 3,865,924 2,059,235
Income Tax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The recent U.S. Federal Tax Reform has established a mandatory
repatriation of foreign accumulated undistributed earnings and
profits (the “E&amp;Ps”) for U.S. companies’
subsidiaries. In the past, none of these E&amp;Ps’ were
repatriated since such E&amp;Ps’ were considered to be
reinvested indefinitely in the foreign location. The
E&amp;P’s provisions are applicable to our Company commencing
with our fiscal year 2018, however the E&amp;Ps’ mandatory
repatriation provisions establishes measurement dates for various
computations. In our Company’s case this date is
December 31, 2017. The Company’s estimated tax for the
mandatory repatriation is estimated to be nil. However, the final
tax due must be assessed with our December 31, 2018 closing
figures. Any such tax liability may be paid over a period of eight
years starting on February 28, 2019. As of the issuance date
of this report, the U.S. Securities and Exchange Commission and the
Financial Accounting Standards Board have issued some preliminary
guidance, but have not issued final rules on how the effects of the
U.S. Federal Tax Reform will be required to be reported for
financial statements purposes.
At December 31, 2017 the Company has A$11,637,669
(A$22,616,230 at December 31, 2016) of accumulated tax losses
available for carry forward against future earnings, which under
Australian tax laws do not expire but may not be available under
certain circumstances. The Company also has A$10,963,961
(A$5,800,672 at December 31, 2016) of non-refundable non-refundable
Tax returns up to and including the 2016 financial year have been
filed in all these jurisdictions.
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ARO for the years ended March 31, 2018 and December 31,
2017 was $2,600,000.
Australian Goods and Services Tax (GST) and Canadian
Harmonized Sales Tax (HST)
Revenues, expenses and assets are recognized net of the amount of
associated GST and HST, unless the GST and HST incurred is not
recoverable from the taxation authority. In this case it is
recognized as part of the cost of acquisition of the asset or as
part of the expense. Receivables and payables are stated inclusive
of the amount of GST and HST receivable or payable. The net amount
of GST and HST recoverable from, or payable to, the taxation
authority is included with other receivables or payables in the
consolidated condensed balance sheets.
Revenue Recognition
We recognize revenue from all sources based on the provisions of
the U.S. SEC’s Staff Accounting Bulletin No. 104 and ASC
605 Revenue Recognition.
The Company’s revenue represents revenue from sales of
products, provision of services and collaborative research and
development agreements.
We recognize revenue from sales of products at the time title of
goods passes to the buyer and the buyer assumes the risks and
rewards of ownership, assuming all other revenue recognition
criteria have been met. Generally, this is at the time products are
shipped to the customer.
Revenue from services is recognized when a persuasive evidence of
an arrangement exists, services have been rendered, the price is
fixed or determinable, and collectability is reasonably assured.
Revenue recognition principles are assessed for each new
contractual arrangement and the appropriate accounting is
determined for each service.
Where our agreements contain multiple elements, or deliverables,
such as the manufacture and sale of products, provision of services
or research and development activities, they are assessed to
determine whether separate delivery of the individual elements of
such arrangements comprises more than one unit of accounting. Where
an arrangement can be divided into separate units of accounting
(each unit constituting a separate earnings process), the
arrangement consideration is allocated amongst those varying units
based on the relative selling price of the separate units of
accounting and the applicable revenue recognition criteria applied
to the separate units. Selling prices are determined using fair
value as determined by either vendor specific objective evidence or
third party evidence of the selling price, when available, or the
Company’s best estimate of selling price when fair value is
not available for a given unit of accounting.
Under ASC 605-25, non-refundable,
We typically generate milestone payments from our customers
pursuant to the various agreements we have with them. Non-refundable non-refundable non-refundable
Management has concluded that the core operations of the Company
are expected to be research and development activities, commercial
manufacture of approved medical or testing devices and the
provision of services. The Company’s ultimate goal is to
utilize the underlying technology and skill base for the
development of marketable products that the Company will
manufacture. The Company considers revenue from the sales of
products, revenue from services and the income received from
milestone payments indicative of its core operating activities or
revenue producing goals of the Company, and as such have accounted
for this income as “revenues”.
Master Services and Supply Agreement
In October 2007, the Company and LifeScan entered into a Master
Services and Supply Agreement, under which the Company would
provide certain services to LifeScan in the field of blood glucose
monitoring and act as a non-exclusive
All consideration within the Master Services and Supply Agreement
is contingent. The Company concluded the undelivered items were not
priced at a significant incremental discount to the delivered items
and revenue for each deliverable will be recognized as each
contingency is met and the consideration becomes fixed and
determinable. The milestone payment was considered to be a
substantive payment and the entire amount has been recognized as
revenue when the regulatory approval was received. Revenues for
contract manufacturing and ongoing efforts to enhance the product
are recognized as revenue from products or revenue from services,
respectively, when the four basic criteria for revenue recognition
are met.
Collaboration Agreement
On September 9, 2011 the Company entered into a Collaboration
Agreement with Siemens to develop coagulation related products for
hospital point-of-care up-front, non-refundable up-front
Of the seven milestones, the Company has delivered on four as of
March 31, 2018. The last milestone delivered was in July
2015.
Interest income
Interest income is recognized as it accrues, taking into account
the effective yield on the cash and cash equivale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Generally
speaking, entities which are an R&amp;D entity involved in eligible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 million, or
(2) as a 38.5% non-refundable
In accordance with SEC Regulation S-X 5-03, non-operating
Management has assessed the Company’s research and
development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In the three months ended March 31, 2018 there is no
reasonable assurance that the aggregate turnover of the Company for
the year ending December 31, 2018 will be less than
A$20 million and accordingly A$0 has been recorded as research
and development tax incentive income. The eligible R&amp;D
activities and expenditures are able to be claimed as part of the
current year income tax computation and any amounts included as a
tax asset will be subject to recognition rules under ASC 740
“Income Taxes”.
For the three months ended March 31, 2017, a similar
determination was made and A$0 was recorded as research and
development tax incentive income.
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D$.
The consolidat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The Company has recorded foreign currency transaction
gains/(losses) of (A$648) and A$503,265 for the three months ended
March 31, 2018 and 2017, respectively.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
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as at March 31, 2018. Purchase commitments contracted
for as at March 31, 2018 is A$1,529,899.
Patent and License Costs
Legal and maintenance fees incurred for patent application costs
have been charged to expense and reported in general and
administrative expense.
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
Leased Assets
All of the Company’s leases for the periods ending
March 31, 2018 and December 31, 2017 are considered
operating leases. The costs of operating leases are charged to the
consolidated condensed statements of comprehensive income on a
straight-line basis over the lease term.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Priced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 Stock Option Plan
In 2004, the Company adopted an employee option plan
(“Plan”). Options may be granted pursuant to the Plan
to any person considered by the board to be employed by the Group
on a permanent basis (whether full time, part time or on a long
term casual basis). Each option gives the holder the right to
subscribe for one share of common stock. The total number of
options that may be issued under the Plan is such maximum amount
permitted by law and the Listing Rules of the ASX. The exercise
price and any exercise conditions are determined by the board at
the time of grant of the options. Any exercise conditions must be
satisfied before the options vest and become capable of exercise.
The options lapse on such date determined by the board at the time
of grant or earlier in accordance with the Plan. Options granted to
date have had a term up to 10 years and generally vest in equal
tranches over three years.
An option holder is not permitted to participate in a bonus issue
or new issue of securities in respect of an option held prior to
the issue of shares to the option holder pursuant to the exercise
of an option. If the Company changes the number of issued shares
through, or as a result of, any consolidation, subdivision, or
similar reconstruction of the issued capital of the Company, the
total number of options and the exercise price of the options (as
applicable) will likewise be adjusted.
In accordance with ASC 718, the fair value of the option grants was
estimated on the date of each grant using the Trinomial Lattice
model. The assumptions for these grants were:
Oct-17 Oct-17 Oct-17 Feb-17
Exercise Price (A$) 0.50 0.60 0.80 0.50
Share Price at Grant Date (A$) 0.38 0.38 0.38 0.39
Volatility 68 % 68 % 68 % 69 %
Expected Life (years) 5 5 5 6
Risk Free Interest Rate 2.36 % 2.36 % 2.36 % 2.47 %
Fair Value of Option (A$) 0.15 0.13 0.11 0.13
Stock option activity during the current period is as follows:
Number of shares Weighted average A$
Balance at December 31, 2017 22,003,215 0.63
Granted 0 0.00
Exercised 0 0.00
Lapsed (1,840,664 ) 0.86
Balance at March 31, 2018 20,162,551 0.61
The number of options exercisable as at March 31, 2018 and
2017 was 10,063,372 and 12,316,126, respectively. The total stock
compensation expense recognized in the consolidated condensed
statements of comprehensive income was A$97,318 and A$76,713 for
the three months ended March 31, 2018 and 2017,
respectively.
As of March 31, 2018, there was A$884,578 of unrecognized
compensation expense related to unvested share-based compensation
arrangements under the Employee Option Plan. This expense is
expected to be recognized over the vesting years as follows:
Fiscal Year A$
2018 304,001
2019 321,821
2020 258,756
884,578
The aggregate intrinsic value for all options outstanding as at
March 31, 2018 and 2017 was zero.
(b) Restricted Share Plan
Our Employee Share Plan was adopted by the Board of Directors in
2009. The Employee Share Plan permits our Board to grant shares of
our common stock to our employees and directors (although our Board
has determined not to issue equity to non-executive
No restricted shares have been issued by the Company since
January 1, 2017.
Restricted stock awards activity during the current period is as
follows:
Number of shares Weighted average A$
Balance at December 31, 2017 492,749 0.31
Granted 0 0.00
Release of restricted shares (218,255 ) 0.23
Balance at March 31, 2018 274,494 0.38
Employee Benefit Costs
The Company contributes 9.5% of each employee’s salary to
standard defined contribution superannuation funds on behalf of all
UBS employees. Superannuation is a compulsory savings program
whereby employers are required to pay a portion of an
employee’s remuneration to an approved superannuation fund
that the employee is typically not able to access until they have
reached the statutory retirement age. Whilst the Company has a
third party default superannuation fund, it permits UBS employees
to choose an approved and registered superannuation fund into which
the contributions are paid. Contributions are charged to the
consolidated condensed statements of comprehensive income as they
become payable.
Registered Retirement Savings Plan and Deferred Sharing
Profit Plan
The Company provides eligible HRL employees a retirement plan
through Sun Life Assurance Company of Canada. The retirement plan
includes a Registered Retirement Savings Plan (“RRSP”)
and Deferred Profit Sharing Plan (“DPSP”). The RRSP is
voluntary and the employee contributions are matched by the Company
up to a maximum of 5% based on their continuous years of service
and placed into the DPSP. The Company contributes 1% to 2% of the
employee’s base earnings towards the DPSP. The DPSP
contributions are vested immediately.
Benefit Plan
The Company provides eligible HRL employees through Sun Life
Assurance Company of Canada a Benefit Plan to its employees. In
general, the Benefit Plan includes extended health care, dental
care, basic life insurance, basic accidental death and
dismemberment, and disability insurance.
Net Income/(Loss) per Share and Anti-dilutive
Securities
Basic and diluted net income/(loss) per share is </t>
  </si>
  <si>
    <t>Related Party Transactions</t>
  </si>
  <si>
    <t>Related Party Transactions [Abstract]</t>
  </si>
  <si>
    <t>Related Party Transactions
Details of related party transactions material to the operations of
the Group other than compensation arrangements, expense allowances,
and other similar items in the ordinary course of business, are set
out below:
In September 2011, we entered into a non-exclusive
The license agreement and the obligation to pay royalties continues
until SpeeDx’s patent rights have expired, lapsed, are found
to be invalid or are rejected. The agreement will terminate by
mutual agreement or by one party for breach or insolvency of the
other. SpeeDx may also terminate the license agreement if the
research and development on a first licensed product is not
completed by UBS within 7 years (subject to certain exceptions),
and UBS may terminate if it determines that it does not wish to
proceed with further commercialization of SpeeDx’s
technology.
Mr. Denver is a director of SpeeDx and up until August 7,
2017 was a director of the Company. Mr. Denver will continue
to provide services to the Company in an advisory capacity between
October 1, 2017 and June 30, 2018.
Mr. Coleman is a Non-Executive</t>
  </si>
  <si>
    <t>Borrowings</t>
  </si>
  <si>
    <t>Debt Disclosure [Abstract]</t>
  </si>
  <si>
    <t>Borrowings
Future maturities, interest and other payments under the
Company’s long term secured loan pursuant to the credit
agreement (described below) as of March 31, 2018 and
December 31, 2017 are as follows:
March 31, 2018 December 31, 2017
US$ A$ US$ A$
2018 1,323,438 1,956,563
2019 15,875,875 15,875,875
Total minimum payments 17,199,313 17,832,438
Less amount representing interest and other fees (2,199,313 ) (2,832,438 )
Gross balance of long term debt 15,000,000 15,000,000
Less fair value of warrants recorded within loan (a) (815,655 ) (815,655 )
Plus interest accretion 684,219 658,334
Total carrying value 14,868,564 19,397,996 14,842,679 19,029,076
Less current portion 0 0 0 0
Total carrying value, non-current 14,868,564 19,397,996 14,842,679 19,029,076
The carrying value of the borrowings approximates its fair value.
The fair value is estimated by discounting future cash flows at the
currently offered rates for borrowings of similar remaining
maturities.
(a) The warrants issued in December 2013
had a fair value of US$815,655 as of March 31, 2018 and
December 31, 2017, and are included in equity.
Athyrium Credit Agreement
On December 19, 2013 (“Closing Date”), UBI and its
wholly owned subsidiary, UBS (together UBI and UBS, the
“Transaction Parties”) entered into a credit agreement
with Athyrium Opportunities Fund (A) LP (“Athyrium
A”), as administrative agent (the “Administrative
Agent”) and as a lender, and Athyrium Opportunities Fund
(B) LP (“Athyrium B”) as a lender (Athyrium A and
Athyrium B together with any other lenders party thereto from time
to time, the “Lenders”) for a secured term loan of up
to US$25 million, which was amended on January 30, 2015
(“Credit Agreement”). Of this amount,
US$15 million had been drawn at December 31, 2013 with a
further US$10 million available to be drawn down on or before
July 31, 2015, if UBS satisfied certain conditions precedent
relating to product revenues.
The credit agreement was amended again on December 29, 2017
(“Amendment”). Subject to the terms of the Amendment,
the Amendment modifies the Credit Agreement to (i) extend the
maturity date to July 1, 2019 (“Maturity Date”),
(ii) add the Borrower’s wholly owned subsidiary, Hemostasis
Reference Laboratory, Inc. (“HRL”), as a guarantor of
the Borrower’s obligations under the Credit Agreement and
(iii) subject to the prior written consent of the Lenders in
their sole discretion, permit UBI to repurchase shares in an
aggregate amount up to US$2,000,000 within 12 months after the date
Lenders provide any such consent.
The term loan bears interest at 10.5% per annum payable in cash
quarterly in arrears over the term, and as otherwise described in
the Credit Agreement. A default interest rate of 13% per annum
shall apply during the existence of a default under the Credit
Agreement. Other than as summarized below, UBS is not required to
make payments of principal for amounts outstanding under the term
loan until maturity, July 1, 2019. The term loan under the
Credit Agreement is secured by substantially all of UBI, UBS’
and HRL’s assets. UBI and HRL (together with any future
subsidiaries) guarantees all of UBS’s obligations under the
term loan.
Voluntary prepayments of the term loans were not permitted prior to
the second anniversary of the Closing Date, except in the event of
a change of control of a Transaction Party. After the second
anniversary, UBS can make voluntary repayments in minimum principal
amounts of US$2,500,000 together with interest, plus the premium
described below. UBS must make mandatory prepayments in certain
prescribed circumstances, including in the event of raising
additional debt financing, a sale or transfer of assets other than
in certain circumstances and in the event of other specified
extraordinary receipts. Extraordinary receipts include cash
received or paid other than in the ordinary course of business,
such as tax refunds (other than GST and R&amp;D tax rebates),
LifeScan lump sum fee payments and Siemens termination fees. In
such events, UBS must prepay to the Lenders 100% of the net cash
proceeds received up to the outstanding principal amount of the
loans drawn down, together with all accrued and unpaid interest
thereon and all other obligations. In the event of any prepayment
after the second anniversary of the Closing Date with respect to
any obligations under the Credit Agreement, UBS must pay a
prepayment premium commencing at 15% of the principal of such
prepayment due and payable on the applicable date and reducing
pro-rata
Unless the facility is otherwise terminated earlier pursuant to the
terms of the Credit Agreement, UBS (as the borrower) is required to
repay the outstanding principal amount of the loans drawn down,
together with all accrued and unpaid interest thereon and all other
obligations on Maturity Date.
UBS paid a non-refundable non-refundable out-of-pocket
The Credit Agreement also contains certain covenants, including
among other things, covenants: (i) relating to the delivery of
financial and other information and certificates, notices of
defaults, litigation and other material events; payment of taxes
and other obligations; maintenance of insurance; (ii) which
limit or restrict the incurrence of liens; the making of
investments; the incurrence of certain indebtedness; mergers,
dispositions, liquidations, or consolidations and significant asset
sales; restricted payments; transactions with affiliates other than
on normal and arms-length terms; burdensome agreements; prepayment
of other indebtedness; ownership of subsidiaries; and
(iii) which require UBS to maintain unrestricted cash of not
less than US$2,000,000 in a specified bank account at any time.
As further described below, pursuant to the Credit Agreement, UBI
issued to the Lenders warrants entitling the holder to purchase up
to an aggregate total of 4.5 million shares of UBI’s
common stock in the form of CDIs at a price of A$1.00 per share
(the “Exercise Price”), which represents a 117% premium
over the closing price of UBI’s common stock on
December 19, 2013. The warrants are immediately exercisable
and have a term of seven years.
Other
In December 2016, UBS entered into an arrangement with Elantis
Premium Funding Ltd to fund the Group’s 2017 insurance
premium. The total amount financed was A$369,630 at inception and
the short-term borrowing was fully repaid in September 2017.
Interest was charged at a fixed rate of 2.60% per annum. The
short-term borrowing was secured by the insurance premium refund.
The Group’s 2018 insurance premium was funded from its
operating cash flows.</t>
  </si>
  <si>
    <t>Warrants</t>
  </si>
  <si>
    <t>Text Block [Abstract]</t>
  </si>
  <si>
    <t>Warrants
Pursuant to the Credit Agreement, UBI issued to the Lenders
warrants entitling the holder to purchase up to an aggregate total
of 4.5 million shares of UBI’s common stock in the form
of CDIs at a price of A$1.00 per share (the “Exercise
Price”), which represents a 117% premium over the closing
price of UBI’s common stock on December 19, 2013. The
warrants are immediately exercisable and have a term of seven
years.
The warrants may be exercised at any time until December 19,
2020, in whole or in part in minimum multiples of 500,000 shares of
common stock. The holder of the warrants can pay the Exercise Price
in cash or it has the right to pay all or a portion of the Exercise
Price by making a cashless exercise, therefore reducing the number
of shares of common stock the holder would otherwise be issued.
The warrant is subject to adjustments in the event of certain
issuances by UBI, such as bonus issues, pro rata (rights) issues
and reorganizations (e.g., consolidation, subdivision).
The Company assessed that the warrants are not liabilities within
scope of ASC 480-10-25.
However, the scope exception in accordance with ASC 815-10-15-74
The debt issuance costs were recorded as deferred issuance costs
and are amortized as interest expense, using the effective interest
method, over the term of the loan pursuant to ASC 835-30-35-2.</t>
  </si>
  <si>
    <t>Restricted Cash</t>
  </si>
  <si>
    <t>Cash and Cash Equivalents [Abstract]</t>
  </si>
  <si>
    <t>Restricted Cash
The following table provides a reconciliation of cash, cash
equivalents, and restricted cash reported within the consolidated
condensed balance sheets that sum to the total of the same such
amounts shown in the consolidated statements of cash flows.
Three Months Year Ended
2018 2017
A$ A$
Cash and cash equivalents 25,277,584 26,259,918
Restricted cash - current assets 15,150 15,309
Restricted cash - non-current 3,220,000 3,220,000
28,512,734 29,495,227
Restricted cash maintained by the Company in the form of term
deposits is as follows:
Three Months Year Ended
2018 2017
A$ A$
Collateral for facilities (a) - current assets 15,150 15,309
Collateral for facilities (b) - non-current 320,000 320,000
Financial covenant pursuant to the credit agreement (c) -
non-current 2,900,000 2,900,000
3,235,150 3,235,309
(a) Represents bank guarantee of
CDN$15,000 as security deposit on HRL’s credit card
(b) Represents bank guarantee of
A$250,000 for commercial lease of UBS’ premises and security
deposit on Company’s credit cards of A$70,000
(c) Represents amounts pledged as
collateral for financing arrangements as contractually required by
the Lenders. The restriction will lapse when the related long-term
debt is paid off in July 2019 or earlier as provided pursuant to
the Credit Agreement
Interest earned on the restricted cash for the three months period
ended March 31, 2018 and year ended December 31, 2017
were A$40,282 and A$33,563, respectively.</t>
  </si>
  <si>
    <t>Summary of Significant Accounting Policies (Policies)</t>
  </si>
  <si>
    <t>Principles of Consolidation</t>
  </si>
  <si>
    <t>Principles of Consolidation
The consolidated financial statements include the financial
statements of the Company and its wholly owned subsidiaries, UBS
and HRL. All intercompany balances and transactions have been
eliminated on consolidation.</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carrying amount of property, plant and
equipment, deferred income taxes, asset retirement obligations,
liabilities related to employee benefits, warrants and research and
development tax incentive income. Actual results could differ from
those estimates.</t>
  </si>
  <si>
    <t>Cash, Cash Equivalents and Restricted Cash</t>
  </si>
  <si>
    <t>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tenant
security deposits, credit card security deposits and cash
collateral for its borrowings. As of March 31, 2018, the
Company has not realized any losses in such cash accounts and
believes it is not exposed to any significant risk of loss.</t>
  </si>
  <si>
    <t>Short-Term Investments (Held-to-maturity)</t>
  </si>
  <si>
    <t>Short-Term Investments (Held-to-maturity)
Short-term investments constitute all highly liquid investments
with term to maturity from three months to twelve months. The
carrying amount of short-term investments is equivalent to their
fair value.</t>
  </si>
  <si>
    <t>Concentration of Credit Risk and Other Risks and Uncertainties</t>
  </si>
  <si>
    <t>Concentration of Credit Risk and Other Risks and
Uncertainties
Cash and cash equivalents and accounts receivable consist of
financial instruments that potentially subject the Company to
concentration of credit risk to the extent of the amount recorded
on the consolidated condensed balance sheets. The Company’s
cash and cash equivalents are primarily invested with one of
Australia’s largest banks. The Company is exposed to credit
risk in the event of default by the banks holding the cash or cash
equivalents to the extent of the amount recorded on the
consolidated condensed balance sheets. The Company has not
experienced any losses on its deposits of cash and cash
equivalents. The Company has not identified any collectability
issues with respect to receivables.</t>
  </si>
  <si>
    <t>Derivative Instruments and Hedging Activities</t>
  </si>
  <si>
    <t>Derivative Instruments and Hedging Activities
Derivative financial instruments
The Company may use derivative financial instruments to hedge its
exposure to foreign exchange arising from operating, investing and
financ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remeasurement to fair value is recognized immediately in the income
statement. However, where derivatives qualify for hedge accounting,
recognition of any resultant gain or loss depends on the nature of
the item being hedged.
Cash flow hedges
Exposure to foreign exchange risks arises in the normal course of
the Company’s business and it is the Company’s policy
to use forward exchange contracts to hedge anticipated sales and
purchases in foreign currencies. The amount of forward cover taken
is in accordance with approved policy and internal forecasts.
Where a derivative financial instrument is designated as a hedge of
the variability in cash flows of a recognized asset or liability,
or a highly probable forecast transaction, the effective part of
any unrealized gain or loss on the derivative financial instrument
is recognized directly in equity. When the forecast transaction
subsequently results in the recognition of a non-financial non-financial non-financial
For cash flow hedges, other than those covered by the preceding
statement, the associated cumulative gain or loss is removed from
equity and recognized in the consolidated condensed statements of
comprehensive income in the same period or periods during which the
hedged forecast transaction affects the consolidated condensed
statements of comprehensive income and on the same line item as
that hedged forecast transaction. The ineffective part of any gain
or loss is recognized immediately in the consolidated condensed
statements of comprehensive income.
When a hedging instrument expires or is sold, terminated or
exercised, or the Company revokes designation of the hedge
relationship but the hedged forecast transaction is still probable
to occur, the cumulative gain or loss at that point remains in
equity and is recognized in accordance with the above policy when
the transaction occurs. If the hedged transaction is no longer
expected to take place, then the cumulative unrealized gain or loss
recognized in equity is recognized immediately in the consolidated
condensed statements of comprehensive income.
Derivative Instruments and Hedging Activities
In determining fair value, we utilize valuation techniques that
maximize the use of observable inputs and minimize the use of
unobservable inputs to the extent possible as well as consider our
own and counterparty credit risk. For periods ended March 31,
2018 and December 31, 2017, we did not have any assets or
liabilities that utilize Level 3 inputs. The valuation of our
foreign exchange derivatives are based on the market approach using
observable market inputs, such as forward rates and incorporate
non-performance</t>
  </si>
  <si>
    <t>Fair Value of Financial Instruments</t>
  </si>
  <si>
    <t>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t>
  </si>
  <si>
    <t>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 also includes the transfer from equity of
any gains/losses on qualifying cash flow hedges relating to
purchases of raw material. Costs of purchased inventory are
determined after deducting rebates and discounts.
Three Months Year Ended
2018 2017
A$ A$
Raw materials 596,095 380,540
Work in progress 285,787 253,483
Finished goods 0 28,109
881,882 662,132</t>
  </si>
  <si>
    <t>Receivables</t>
  </si>
  <si>
    <t>Receivables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doubtful accounts, if any, is recorded within
general and administrative expenses in the consolidated condensed
statements of comprehensive income. Account balances are charged
against the allowance when it is probable the receivable will not
be recovered.
Three Months Year Ended
2018 2017
A$ A$
Accounts receivable 7,549,299 4,397,268
Allowance for doubtful debts 0 0
7,549,299 4,397,268</t>
  </si>
  <si>
    <t>Property, Plant, and Equipment-net</t>
  </si>
  <si>
    <t>Property, Plant, and Equipment—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to 10
years. Leasehold improvements are amortized on the straight-line
method over the shorter of the remaining lease term or estimated
useful life of the asset. Maintenance and repairs are charged to
operations as incurred, include normal services, and do not include
items of a capital nature.
The Company receives Commonwealth of Australia grant monies under
grant agreements to support its development activities (refer
section on “Government Grants”), including in
connection with the purchase of plant and equipment. Plant and
equipment is presented net of the government grant. The grant
monies are recognized against the acquisition costs of the related
plant and equipment as and when the related assets are
purchased.</t>
  </si>
  <si>
    <t>Impairment of Long-Lived Assets</t>
  </si>
  <si>
    <t>Impairment of Long-Lived Assets
The Company reviews its capital assets for impairment whenever
events or changes in business circumstances indicate that the
carrying amount of the assets may not be fully recoverable. In
performing the review, the Company estimates undiscounted cash
flows from products under development that are covered by these
patents and licenses. An impairment loss would be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based on discounted
cash flows.</t>
  </si>
  <si>
    <t>Government grants</t>
  </si>
  <si>
    <t>Government grants
UBS was awarded a grant from the Commonwealth of Australia under
the Next Generation Manufacturing Investment Programme up to a
maximum grant amount of A$575,000 payable over a three year period
commencing from January 1, 2017. The grants are paid upon
achievement of pre-agreed
An amount of A$271,318 was received under this grant in November
2017. In the event UBS had achieved milestones and received grant
payments, it believes that the likelihood of being required to
repay grant funding is remote because the Company continues to
comply with the grant agreement.</t>
  </si>
  <si>
    <t>Other Liabilities</t>
  </si>
  <si>
    <t>Other Liabilities
Other liabilities are broken down as follows:
Three Months Year Ended
2018 2017
A$ A$
Current liabilites
Marketing support payment 2,672,671 2,626,413
2,672,671 2,626,413
Marketing Support Payment
During 2009, LifeScan chose not to proceed with the registration of
the then current product but to proceed with an enhanced product,
called OneTouch Verio ®</t>
  </si>
  <si>
    <t>Research and Development</t>
  </si>
  <si>
    <t xml:space="preserve">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Research and development expenses for the respective periods are as
follows:
Three Months Ended March 31,
2018 2017
A$ A$
Research and development expenses 3,865,924 2,059,235 </t>
  </si>
  <si>
    <t>Income Taxes</t>
  </si>
  <si>
    <t>Income Tax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The recent U.S. Federal Tax Reform has established a mandatory
repatriation of foreign accumulated undistributed earnings and
profits (the “E&amp;Ps”) for U.S. companies’
subsidiaries. In the past, none of these E&amp;Ps’ were
repatriated since such E&amp;Ps’ were considered to be
reinvested indefinitely in the foreign location. The
E&amp;P’s provisions are applicable to our Company commencing
with our fiscal year 2018, however the E&amp;Ps’ mandatory
repatriation provisions establishes measurement dates for various
computations. In our Company’s case this date is
December 31, 2017. The Company’s estimated tax for the
mandatory repatriation is estimated to be nil. However, the final
tax due must be assessed with our December 31, 2018 closing
figures. Any such tax liability may be paid over a period of eight
years starting on February 28, 2019. As of the issuance date
of this report, the U.S. Securities and Exchange Commission and the
Financial Accounting Standards Board have issued some preliminary
guidance, but have not issued final rules on how the effects of the
U.S. Federal Tax Reform will be required to be reported for
financial statements purposes.
At December 31, 2017 the Company has A$11,637,669
(A$22,616,230 at December 31, 2016) of accumulated tax losses
available for carry forward against future earnings, which under
Australian tax laws do not expire but may not be available under
certain circumstances. The Company also has A$10,963,961
(A$5,800,672 at December 31, 2016) of non-refundable non-refundable
Tax returns up to and including the 2016 financial year have been
filed in all these jurisdictions.</t>
  </si>
  <si>
    <t>Asset Retirement Obligations</t>
  </si>
  <si>
    <t>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ARO for the years ended March 31, 2018 and December 31,
2017 was $2,600,000.</t>
  </si>
  <si>
    <t>Australian Goods and Services Tax (GST) and Canadian Harmonized Sales Tax (HST)</t>
  </si>
  <si>
    <t>Australian Goods and Services Tax (GST) and Canadian
Harmonized Sales Tax (HST)
Revenues, expenses and assets are recognized net of the amount of
associated GST and HST, unless the GST and HST incurred is not
recoverable from the taxation authority. In this case it is
recognized as part of the cost of acquisition of the asset or as
part of the expense. Receivables and payables are stated inclusive
of the amount of GST and HST receivable or payable. The net amount
of GST and HST recoverable from, or payable to, the taxation
authority is included with other receivables or payables in the
consolidated condensed balance sheets.</t>
  </si>
  <si>
    <t>Revenue Recognition</t>
  </si>
  <si>
    <t>Revenue Recognition
We recognize revenue from all sources based on the provisions of
the U.S. SEC’s Staff Accounting Bulletin No. 104 and ASC
605 Revenue Recognition.
The Company’s revenue represents revenue from sales of
products, provision of services and collaborative research and
development agreements.
We recognize revenue from sales of products at the time title of
goods passes to the buyer and the buyer assumes the risks and
rewards of ownership, assuming all other revenue recognition
criteria have been met. Generally, this is at the time products are
shipped to the customer.
Revenue from services is recognized when a persuasive evidence of
an arrangement exists, services have been rendered, the price is
fixed or determinable, and collectability is reasonably assured.
Revenue recognition principles are assessed for each new
contractual arrangement and the appropriate accounting is
determined for each service.
Where our agreements contain multiple elements, or deliverables,
such as the manufacture and sale of products, provision of services
or research and development activities, they are assessed to
determine whether separate delivery of the individual elements of
such arrangements comprises more than one unit of accounting. Where
an arrangement can be divided into separate units of accounting
(each unit constituting a separate earnings process), the
arrangement consideration is allocated amongst those varying units
based on the relative selling price of the separate units of
accounting and the applicable revenue recognition criteria applied
to the separate units. Selling prices are determined using fair
value as determined by either vendor specific objective evidence or
third party evidence of the selling price, when available, or the
Company’s best estimate of selling price when fair value is
not available for a given unit of accounting.
Under ASC 605-25, non-refundable,
We typically generate milestone payments from our customers
pursuant to the various agreements we have with them. Non-refundable non-refundable non-refundable
Management has concluded that the core operations of the Company
are expected to be research and development activities, commercial
manufacture of approved medical or testing devices and the
provision of services. The Company’s ultimate goal is to
utilize the underlying technology and skill base for the
development of marketable products that the Company will
manufacture. The Company considers revenue from the sales of
products, revenue from services and the income received from
milestone payments indicative of its core operating activities or
revenue producing goals of the Company, and as such have accounted
for this income as “revenues”.
Master Services and Supply Agreement
In October 2007, the Company and LifeScan entered into a Master
Services and Supply Agreement, under which the Company would
provide certain services to LifeScan in the field of blood glucose
monitoring and act as a non-exclusive
All consideration within the Master Services and Supply Agreement
is contingent. The Company concluded the undelivered items were not
priced at a significant incremental discount to the delivered items
and revenue for each deliverable will be recognized as each
contingency is met and the consideration becomes fixed and
determinable. The milestone payment was considered to be a
substantive payment and the entire amount has been recognized as
revenue when the regulatory approval was received. Revenues for
contract manufacturing and ongoing efforts to enhance the product
are recognized as revenue from products or revenue from services,
respectively, when the four basic criteria for revenue recognition
are met.
Collaboration Agreement
On September 9, 2011 the Company entered into a Collaboration
Agreement with Siemens to develop coagulation related products for
hospital point-of-care up-front, non-refundable up-front
Of the seven milestones, the Company has delivered on four as of
March 31, 2018. The last milestone delivered was in July
2015.</t>
  </si>
  <si>
    <t>Interest income
Interest income is recognized as it accrues, taking into account
the effective yield on the cash and cash equivalents.</t>
  </si>
  <si>
    <t>Research and development tax incentive income</t>
  </si>
  <si>
    <t>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Generally
speaking, entities which are an R&amp;D entity involved in eligible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 million, or
(2) as a 38.5% non-refundable
In accordance with SEC Regulation S-X 5-03, non-operating
Management has assessed the Company’s research and
development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In the three months ended March 31, 2018 there is no
reasonable assurance that the aggregate turnover of the Company for
the year ending December 31, 2018 will be less than
A$20 million and accordingly A$0 has been recorded as research
and development tax incentive income. The eligible R&amp;D
activities and expenditures are able to be claimed as part of the
current year income tax computation and any amounts included as a
tax asset will be subject to recognition rules under ASC 740
“Income Taxes”.
For the three months ended March 31, 2017, a similar
determination was made and A$0 was recorded as research and
development tax incentive income.</t>
  </si>
  <si>
    <t>Foreign Currency</t>
  </si>
  <si>
    <t>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D$.
The consolidat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The Company has recorded foreign currency transaction
gains/(losses) of (A$648) and A$503,265 for the three months ended
March 31, 2018 and 2017, respectively.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as at March 31, 2018. Purchase commitments contracted
for as at March 31, 2018 is A$1,529,899.</t>
  </si>
  <si>
    <t>Patent and License Costs</t>
  </si>
  <si>
    <t>Patent and License Costs
Legal and maintenance fees incurred for patent application costs
have been charged to expense and reported in general and
administrative expense.</t>
  </si>
  <si>
    <t>Clinical Trial Expenses</t>
  </si>
  <si>
    <t>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t>
  </si>
  <si>
    <t>Leased Assets</t>
  </si>
  <si>
    <t>Leased Assets
All of the Company’s leases for the periods ending
March 31, 2018 and December 31, 2017 are considered
operating leases. The costs of operating leases are charged to the
consolidated condensed statements of comprehensive income on a
straight-line basis over the lease term.</t>
  </si>
  <si>
    <t>Stock-based Compensation</t>
  </si>
  <si>
    <t>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Priced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 Stock Option Plan
In 2004, the Company adopted an employee option plan
(“Plan”). Options may be granted pursuant to the Plan
to any person considered by the board to be employed by the Group
on a permanent basis (whether full time, part time or on a long
term casual basis). Each option gives the holder the right to
subscribe for one share of common stock. The total number of
options that may be issued under the Plan is such maximum amount
permitted by law and the Listing Rules of the ASX. The exercise
price and any exercise conditions are determined by the board at
the time of grant of the options. Any exercise conditions must be
satisfied before the options vest and become capable of exercise.
The options lapse on such date determined by the board at the time
of grant or earlier in accordance with the Plan. Options granted to
date have had a term up to 10 years and generally vest in equal
tranches over three years.
An option holder is not permitted to participate in a bonus issue
or new issue of securities in respect of an option held prior to
the issue of shares to the option holder pursuant to the exercise
of an option. If the Company changes the number of issued shares
through, or as a result of, any consolidation, subdivision, or
similar reconstruction of the issued capital of the Company, the
total number of options and the exercise price of the options (as
applicable) will likewise be adjusted.
In accordance with ASC 718, the fair value of the option grants was
estimated on the date of each grant using the Trinomial Lattice
model. The assumptions for these grants were:
Oct-17 Oct-17 Oct-17 Feb-17
Exercise Price (A$) 0.50 0.60 0.80 0.50
Share Price at Grant Date (A$) 0.38 0.38 0.38 0.39
Volatility 68 % 68 % 68 % 69 %
Expected Life (years) 5 5 5 6
Risk Free Interest Rate 2.36 % 2.36 % 2.36 % 2.47 %
Fair Value of Option (A$) 0.15 0.13 0.11 0.13
Stock option activity during the current period is as follows:
Number of shares Weighted average A$
Balance at December 31, 2017 22,003,215 0.63
Granted 0 0.00
Exercised 0 0.00
Lapsed (1,840,664 ) 0.86
Balance at March 31, 2018 20,162,551 0.61
The number of options exercisable as at March 31, 2018 and
2017 was 10,063,372 and 12,316,126, respectively. The total stock
compensation expense recognized in the consolidated condensed
statements of comprehensive income was A$97,318 and A$76,713 for
the three months ended March 31, 2018 and 2017,
respectively.
As of March 31, 2018, there was A$884,578 of unrecognized
compensation expense related to unvested share-based compensation
arrangements under the Employee Option Plan. This expense is
expected to be recognized over the vesting years as follows:
Fiscal Year A$
2018 304,001
2019 321,821
2020 258,756
884,578
The aggregate intrinsic value for all options outstanding as at
March 31, 2018 and 2017 was zero.
(b) Restricted Share Plan
Our Employee Share Plan was adopted by the Board of Directors in
2009. The Employee Share Plan permits our Board to grant shares of
our common stock to our employees and directors (although our Board
has determined not to issue equity to non-executive
No restricted shares have been issued by the Company since
January 1, 2017.
Restricted stock awards activity during the current period is as
follows:
Number of shares Weighted average A$
Balance at December 31, 2017 492,749 0.31
Granted 0 0.00
Release of restricted shares (218,255 ) 0.23
Balance at March 31, 2018 274,494 0.38</t>
  </si>
  <si>
    <t>Employee Benefit Costs</t>
  </si>
  <si>
    <t>Employee Benefit Costs
The Company contributes 9.5% of each employee’s salary to
standard defined contribution superannuation funds on behalf of all
UBS employees. Superannuation is a compulsory savings program
whereby employers are required to pay a portion of an
employee’s remuneration to an approved superannuation fund
that the employee is typically not able to access until they have
reached the statutory retirement age. Whilst the Company has a
third party default superannuation fund, it permits UBS employees
to choose an approved and registered superannuation fund into which
the contributions are paid. Contributions are charged to the
consolidated condensed statements of comprehensive income as they
become payable.</t>
  </si>
  <si>
    <t>Registered Retirement Savings Plan and Deferred Sharing Profit Plan</t>
  </si>
  <si>
    <t>Registered Retirement Savings Plan and Deferred Sharing
Profit Plan
The Company provides eligible HRL employees a retirement plan
through Sun Life Assurance Company of Canada. The retirement plan
includes a Registered Retirement Savings Plan (“RRSP”)
and Deferred Profit Sharing Plan (“DPSP”). The RRSP is
voluntary and the employee contributions are matched by the Company
up to a maximum of 5% based on their continuous years of service
and placed into the DPSP. The Company contributes 1% to 2% of the
employee’s base earnings towards the DPSP. The DPSP
contributions are vested immediately.</t>
  </si>
  <si>
    <t>Benefit Plan</t>
  </si>
  <si>
    <t>Benefit Plan
The Company provides eligible HRL employees through Sun Life
Assurance Company of Canada a Benefit Plan to its employees. In
general, the Benefit Plan includes extended health care, dental
care, basic life insurance, basic accidental death and
dismemberment, and disability insurance.</t>
  </si>
  <si>
    <t>Net Income/(Loss) per Share and Anti-dilutive Securities</t>
  </si>
  <si>
    <t>Net Income/(Loss) per Share and Anti-dilutive
Securities
Basic and diluted net income/(loss) per share is presented in
conformity with ASC 260 – Earnings per Share. Basic and
diluted net income/(loss) per share has been computed using the
weighted-average number of common shares outstanding during the
period. Diluted net income/(loss) per share is calculated by
adjusting the basic net income/(loss) per share by assuming all
dilutive potential ordinary shares are converted.</t>
  </si>
  <si>
    <t>Total Comprehensive Income</t>
  </si>
  <si>
    <t>Total Comprehensive Income
The Company follows ASC 220 – Comprehensive Income.
Comprehensive income is defined as the total change in
shareholders’ equity during the period other than from
transactions with shareholders, and for the Company, includes net
income.
The tax effect allocated to each component of other comprehensive
income is as follows:
Before-Tax
Tax (Expense)/ Benefit A$ Net-of-Tax
Three Months Ended March 31, 2018
Foreign currency translation reserve (4,622 ) 0 (4,622 )
Reclassification for gains realised in net income 0 0 0
Other comprehensive income (4,622 ) 0 (4,622 )
Three Months Ended March 31, 2017
Foreign currency translation reserve 886 0 886
Reclassification for gains realised in net income 0 0 0
Other comprehensive loss 886 0 886</t>
  </si>
  <si>
    <t>Business combinations</t>
  </si>
  <si>
    <t>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the
amount of any non-controlling</t>
  </si>
  <si>
    <t>Reclassification</t>
  </si>
  <si>
    <t>Reclassification
Certain prior year amounts have been reclassified to conform to the
current year presentation.</t>
  </si>
  <si>
    <t>Recent Accounting Pronouncements</t>
  </si>
  <si>
    <t>Recent Accounting Pronouncements
(a) Recent issued accounting standards not yet adopted
ASU No.2016-02,
On February 25, 2016, the FASB issued ASU 2016-02, 2016-02
The new guidance will be effective for public business entities for
annual periods beginning after December 15, 2018, and interim
periods therein. Early adoption is permitted. The Company is
currently evaluating the impact the adoption of ASU 2016-02
ASU No.2014-09,
In May 2014, the Financial Accounting Standards Board (FASB) issued
Accounting Standards Update (ASU) 2014-09,
UBI has selected the modified retrospective method where the effect
of applying the standard will be recognized at the date of initial
application, without restating previous years. The Company is
currently evaluating the impact the adoption of ASU 2014-09
(b) Recently adopted accounting pronouncements
ASU No.2016-18,
On November 17, 2016, the FASB issued ASU 2016-18,
ASU No.2015-11,
On July 22, 2015, the FASB issued ASU 2015-11,
ASU No.2015-17,
On November 20, 2015, the FASB issued ASU 2015-17 non-current non-current
ASU No.2016-15,
On August 26, 2016, the FASB issued ASU 2016-15,
ASU No.2016-09,
On March 30, 2016, the FASB issued ASU 2016-09,
ASU No.2016-16,
On October 24, 2016, the FASB issued ASU 2016-16,
ASU No.2017-01,
On January 5, 2017, the FASB issued ASU 2017-01 cost-efficient.
ASU No.2017-09,
On May 10, 2017, the FASB issued ASU 2017-09,</t>
  </si>
  <si>
    <t>Summary of Significant Accounting Policies (Tables)</t>
  </si>
  <si>
    <t>Inventory, Net</t>
  </si>
  <si>
    <t>Costs of purchased inventory are determined after deducting rebates
and discounts.
Three Months Year Ended
2018 2017
A$ A$
Raw materials 596,095 380,540
Work in progress 285,787 253,483
Finished goods 0 28,109
881,882 662,132</t>
  </si>
  <si>
    <t>Summary of Receivables</t>
  </si>
  <si>
    <t>Account balances are charged against the allowance when it is
probable the receivable will not be recovered.
Three Months Year Ended
2018 2017
A$ A$
Accounts receivable 7,549,299 4,397,268
Allowance for doubtful debts 0 0
7,549,299 4,397,268</t>
  </si>
  <si>
    <t>Other liabilities are broken down as follows:
Three Months Year Ended
2018 2017
A$ A$
Current liabilites
Marketing support payment 2,672,671 2,626,413
2,672,671 2,626,413</t>
  </si>
  <si>
    <t>Research and Development Expenses</t>
  </si>
  <si>
    <t xml:space="preserve">Research and development expenses for the respective periods are as
follows:
Three Months Ended March 31,
2018 2017
A$ A$
Research and development expenses 3,865,924 2,059,235 </t>
  </si>
  <si>
    <t>Assumptions for Option Grants Issued</t>
  </si>
  <si>
    <t xml:space="preserve">The assumptions for these grants were:
Oct-17 Oct-17 Oct-17 Feb-17
Exercise Price (A$) 0.50 0.60 0.80 0.50
Share Price at Grant Date (A$) 0.38 0.38 0.38 0.39
Volatility 68 % 68 % 68 % 69 %
Expected Life (years) 5 5 5 6
Risk Free Interest Rate 2.36 % 2.36 % 2.36 % 2.47 %
Fair Value of Option (A$) 0.15 0.13 0.11 0.13 </t>
  </si>
  <si>
    <t>Stock Option Activity</t>
  </si>
  <si>
    <t>Stock option activity during the current period is as follows:
Number of shares Weighted average A$
Balance at December 31, 2017 22,003,215 0.63
Granted 0 0.00
Exercised 0 0.00
Lapsed (1,840,664 ) 0.86
Balance at March 31, 2018 20,162,551 0.61</t>
  </si>
  <si>
    <t>Unrecognized Compensation Expense Related to Unvested Share-Based Compensation Arrangements Expected to be Recognized</t>
  </si>
  <si>
    <t>This expense is expected to be recognized over the vesting years as
follows:
Fiscal Year A$
2018 304,001
2019 321,821
2020 258,756
884,578</t>
  </si>
  <si>
    <t>Restricted Stock Awards Activity</t>
  </si>
  <si>
    <t>Restricted stock awards activity during the current period is as
follows:
Number of shares Weighted average A$
Balance at December 31, 2017 492,749 0.31
Granted 0 0.00
Release of restricted shares (218,255 ) 0.23
Balance at March 31, 2018 274,494 0.38</t>
  </si>
  <si>
    <t>Effects of Allocated Tax to Each Component of Other Comprehensive Income</t>
  </si>
  <si>
    <t>The tax effect allocated to each component of other comprehensive
income is as follows:
Before-Tax
Tax (Expense)/ Benefit A$ Net-of-Tax
Three Months Ended March 31, 2018
Foreign currency translation reserve (4,622 ) 0 (4,622 )
Reclassification for gains realised in net income 0 0 0
Other comprehensive income (4,622 ) 0 (4,622 )
Three Months Ended March 31, 2017
Foreign currency translation reserve 886 0 886
Reclassification for gains realised in net income 0 0 0
Other comprehensive loss 886 0 886</t>
  </si>
  <si>
    <t>Borrowings (Tables)</t>
  </si>
  <si>
    <t>Future Maturities, Interest and Other Payments under Company's Long Term Secured Loan Pursuant to Credit Agreement</t>
  </si>
  <si>
    <t>Future maturities, interest and other payments under the
Company’s long term secured loan pursuant to the credit
agreement (described below) as of March 31, 2018 and
December 31, 2017 are as follows:
March 31, 2018 December 31, 2017
US$ A$ US$ A$
2018 1,323,438 1,956,563
2019 15,875,875 15,875,875
Total minimum payments 17,199,313 17,832,438
Less amount representing interest and other fees (2,199,313 ) (2,832,438 )
Gross balance of long term debt 15,000,000 15,000,000
Less fair value of warrants recorded within loan (a) (815,655 ) (815,655 )
Plus interest accretion 684,219 658,334
Total carrying value 14,868,564 19,397,996 14,842,679 19,029,076
Less current portion 0 0 0 0
Total carrying value, non-current 14,868,564 19,397,996 14,842,679 19,029,076
The carrying value of the borrowings approximates its fair value.
The fair value is estimated by discounting future cash flows at the
currently offered rates for borrowings of similar remaining
maturities.
(a) The warrants issued in December 2013
had a fair value of US$815,655 as of March 31, 2018 and
December 31, 2017, and are included in equity.</t>
  </si>
  <si>
    <t>Restricted Cash (Tables)</t>
  </si>
  <si>
    <t>Reconciliation of Cash and Cash Equivalent and Restricted Cash</t>
  </si>
  <si>
    <t>The following table provides a reconciliation of cash, cash
equivalents, and restricted cash reported within the consolidated
condensed balance sheets that sum to the total of the same such
amounts shown in the consolidated statements of cash flows.
Three Months Year Ended
2018 2017
A$ A$
Cash and cash equivalents 25,277,584 26,259,918
Restricted cash - current assets 15,150 15,309
Restricted cash - non-current 3,220,000 3,220,000
28,512,734 29,495,227</t>
  </si>
  <si>
    <t>Restricted Cash Maintained by the Company in the Form of Term Deposits</t>
  </si>
  <si>
    <t>Restricted cash maintained by the Company in the form of term
deposits is as follows:
Three Months Year Ended
2018 2017
A$ A$
Collateral for facilities (a) - current assets 15,150 15,309
Collateral for facilities (b) - non-current 320,000 320,000
Financial covenant pursuant to the credit agreement (c) -
non-current 2,900,000 2,900,000
3,235,150 3,235,309
(a) Represents bank guarantee of
CDN$15,000 as security deposit on HRL’s credit card
(b) Represents bank guarantee of
A$250,000 for commercial lease of UBS’ premises and security
deposit on Company’s credit cards of A$70,000
(c) Represents amounts pledged as
collateral for financing arrangements as contractually required by
the Lenders. The restriction will lapse when the related long-term
debt is paid off in July 2019 or earlier as provided pursuant to
the Credit Agreement</t>
  </si>
  <si>
    <t>Basis of Presentation - Additional Information (Detail)</t>
  </si>
  <si>
    <t>Minimum [Member]</t>
  </si>
  <si>
    <t>Basis Of Presentation [Line Items]</t>
  </si>
  <si>
    <t>Sufficient cash and cash equivalents to fund our operations</t>
  </si>
  <si>
    <t>12 months</t>
  </si>
  <si>
    <t>Summary of Significant Accounting Policies - Additional Information (Detail)</t>
  </si>
  <si>
    <t>1 Months Ended</t>
  </si>
  <si>
    <t>12 Months Ended</t>
  </si>
  <si>
    <t>Nov. 30, 2017AUD ($)</t>
  </si>
  <si>
    <t>Mar. 31, 2018AUD ($)StripsMilestonePaymentsshares</t>
  </si>
  <si>
    <t>Mar. 31, 2018USD ($)Paymentsshares</t>
  </si>
  <si>
    <t>Mar. 31, 2017AUD ($)shares</t>
  </si>
  <si>
    <t>Dec. 31, 2018</t>
  </si>
  <si>
    <t>Dec. 31, 2017USD ($)</t>
  </si>
  <si>
    <t>Dec. 31, 2016AUD ($)Strips</t>
  </si>
  <si>
    <t>Mar. 31, 2018USD ($)StripsMilestoneshares</t>
  </si>
  <si>
    <t>Dec. 31, 2017CAD ($)</t>
  </si>
  <si>
    <t>Dec. 31, 2016USD ($)</t>
  </si>
  <si>
    <t>Dec. 31, 2016CAD ($)</t>
  </si>
  <si>
    <t>Sep. 09, 2011AUD ($)</t>
  </si>
  <si>
    <t>Sep. 09, 2011USD ($)</t>
  </si>
  <si>
    <t>Summary Of Significant Accounting Policies [Line Items]</t>
  </si>
  <si>
    <t>Minimum maturity period of highly liquid investments purchase</t>
  </si>
  <si>
    <t>3 months</t>
  </si>
  <si>
    <t>Short-term investments maturity period, minimum</t>
  </si>
  <si>
    <t>Short-term investments maturity period, maximum</t>
  </si>
  <si>
    <t>Percentage of manufacturing initial payment</t>
  </si>
  <si>
    <t>40.00%</t>
  </si>
  <si>
    <t>Duration of payment of marketing support payment on achieving target sales</t>
  </si>
  <si>
    <t>2 years</t>
  </si>
  <si>
    <t>Target strips to be sold for payment of marketing support payment | Strips</t>
  </si>
  <si>
    <t>Total amount of expected marketing support payments</t>
  </si>
  <si>
    <t>Number of strips sold | Strips</t>
  </si>
  <si>
    <t>Income tax liabilities expected payment period</t>
  </si>
  <si>
    <t>8 years</t>
  </si>
  <si>
    <t>Estimated tax on mandatory repatriation</t>
  </si>
  <si>
    <t>Accumulated tax losses available for carry forward against future earnings</t>
  </si>
  <si>
    <t>Non-refundable R&amp;D tax offset</t>
  </si>
  <si>
    <t>Asset retirement obligation</t>
  </si>
  <si>
    <t>Refundable tax offset research and development tax incentive income</t>
  </si>
  <si>
    <t>Non-refundable tax offset research and development tax incentive income</t>
  </si>
  <si>
    <t>Refundable tax offset percentage</t>
  </si>
  <si>
    <t>43.50%</t>
  </si>
  <si>
    <t>Non-refundable tax offset percentage</t>
  </si>
  <si>
    <t>38.50%</t>
  </si>
  <si>
    <t>Foreign currency transaction gains/(losses)</t>
  </si>
  <si>
    <t>Purchase commitments</t>
  </si>
  <si>
    <t>Number of common stock given to each option holder | shares</t>
  </si>
  <si>
    <t>Number of options exercisable | shares</t>
  </si>
  <si>
    <t>Stock compensation expense recognized</t>
  </si>
  <si>
    <t>Restricted shares of common stock to employees</t>
  </si>
  <si>
    <t>Period of non traded years of existing shares of common stock</t>
  </si>
  <si>
    <t>3 years</t>
  </si>
  <si>
    <t>Restricted shares, issued | shares</t>
  </si>
  <si>
    <t>Employer contribution percentage</t>
  </si>
  <si>
    <t>9.50%</t>
  </si>
  <si>
    <t>Employee Stock Option [Member]</t>
  </si>
  <si>
    <t>Vesting period of options granted</t>
  </si>
  <si>
    <t>Unrecognized compensation expense related to unvested share-based compensation arrangements</t>
  </si>
  <si>
    <t>Aggregate intrinsic value for all options outstanding</t>
  </si>
  <si>
    <t>Internal Revenue Service (IRS) [Member]</t>
  </si>
  <si>
    <t>Effective tax rate</t>
  </si>
  <si>
    <t>34.00%</t>
  </si>
  <si>
    <t>Deferred tax benefit on new rate</t>
  </si>
  <si>
    <t>Scenario, Plan [Member] | Internal Revenue Service (IRS) [Member]</t>
  </si>
  <si>
    <t>21.00%</t>
  </si>
  <si>
    <t>Universal Biosensors Pty Ltd [Member]</t>
  </si>
  <si>
    <t>Government grants term</t>
  </si>
  <si>
    <t>Government grants commencement date</t>
  </si>
  <si>
    <t>Jan. 1,
		2017</t>
  </si>
  <si>
    <t>Government grants received</t>
  </si>
  <si>
    <t>Hemostasis Reference Laboratory Inc [Member] | Canada Revenue Agency [Member]</t>
  </si>
  <si>
    <t>Collaborative Arrangement [Member]</t>
  </si>
  <si>
    <t>Non-refundable payment</t>
  </si>
  <si>
    <t>Maximum number of payments entity may receive from Siemens | Payments</t>
  </si>
  <si>
    <t>Number of milestone payments delivered | Milestone</t>
  </si>
  <si>
    <t>Maximum [Member]</t>
  </si>
  <si>
    <t>Estimated useful life of machinery and equipment</t>
  </si>
  <si>
    <t>10 years</t>
  </si>
  <si>
    <t>Maximum [Member] | Employee Stock Option [Member]</t>
  </si>
  <si>
    <t>Term of options granted</t>
  </si>
  <si>
    <t>Maximum [Member] | Universal Biosensors Pty Ltd [Member]</t>
  </si>
  <si>
    <t>Government grants receivable</t>
  </si>
  <si>
    <t>Maximum [Member] | RRSP [Member]</t>
  </si>
  <si>
    <t>Employer matching contribution percentage</t>
  </si>
  <si>
    <t>5.00%</t>
  </si>
  <si>
    <t>Maximum [Member] | DPSP [Member]</t>
  </si>
  <si>
    <t>2.00%</t>
  </si>
  <si>
    <t>Minimum [Member] | DPSP [Member]</t>
  </si>
  <si>
    <t>1.00%</t>
  </si>
  <si>
    <t>Summary of Significant Accounting Policies - Inventory, Net (Detail) - AUD ($)</t>
  </si>
  <si>
    <t>Raw materials</t>
  </si>
  <si>
    <t>Work in progress</t>
  </si>
  <si>
    <t>Finished goods</t>
  </si>
  <si>
    <t>Inventory, Net, Total</t>
  </si>
  <si>
    <t>Summary of Significant Accounting Policies - Summary of Receivables (Detail) - AUD ($)</t>
  </si>
  <si>
    <t>Allowance for doubtful debts</t>
  </si>
  <si>
    <t>Accounts Receivable, Net, Current, Total</t>
  </si>
  <si>
    <t>Summary of Significant Accounting Policies - Other Liabilities (Detail) - AUD ($)</t>
  </si>
  <si>
    <t>Current liabilities</t>
  </si>
  <si>
    <t>Marketing support payment</t>
  </si>
  <si>
    <t>Other current liabilities</t>
  </si>
  <si>
    <t>Summary of Significant Accounting Policies - Research and Development Expenses (Detail) - AUD ($)</t>
  </si>
  <si>
    <t>Research and development expenses</t>
  </si>
  <si>
    <t>Summary of Significant Accounting Policies - Assumptions for Option Grants Issued (Detail) - $ / shares</t>
  </si>
  <si>
    <t>Oct. 31, 2017</t>
  </si>
  <si>
    <t>Feb. 28, 2017</t>
  </si>
  <si>
    <t>Oct-17 [Member]</t>
  </si>
  <si>
    <t>Share-based Compensation Arrangement by Share-based Payment Award [Line Items]</t>
  </si>
  <si>
    <t>Exercise Price</t>
  </si>
  <si>
    <t>Share Price at Grant Date</t>
  </si>
  <si>
    <t>Volatility</t>
  </si>
  <si>
    <t>68.00%</t>
  </si>
  <si>
    <t>Expected Life (years)</t>
  </si>
  <si>
    <t>5 years</t>
  </si>
  <si>
    <t>Risk Free Interest Rate</t>
  </si>
  <si>
    <t>2.36%</t>
  </si>
  <si>
    <t>Fair Value of Option</t>
  </si>
  <si>
    <t>Feb-17 [Member]</t>
  </si>
  <si>
    <t>69.00%</t>
  </si>
  <si>
    <t>6 years</t>
  </si>
  <si>
    <t>2.47%</t>
  </si>
  <si>
    <t>Summary of Significant Accounting Policies - Stock Option Activity (Detail) - Employee Stock Option [Member]</t>
  </si>
  <si>
    <t>Mar. 31, 2018$ / sharesshares</t>
  </si>
  <si>
    <t>Stock Options, Outstanding Number of shares, Beginning Balance | shares</t>
  </si>
  <si>
    <t>Stock Options, Number of shares, Granted | shares</t>
  </si>
  <si>
    <t>Stock Options, Number of shares, Exercised | shares</t>
  </si>
  <si>
    <t>Stock Options, Number of shares, Lapsed | shares</t>
  </si>
  <si>
    <t>Stock Options, Outstanding Number of shares, Ending Balance | shares</t>
  </si>
  <si>
    <t>Stock Options, Weighted average exercise price, Beginning Balance | $ / shares</t>
  </si>
  <si>
    <t>Stock Options, Weighted average exercise price, Granted | $ / shares</t>
  </si>
  <si>
    <t>Stock Options, Weighted average exercise price, Exercised | $ / shares</t>
  </si>
  <si>
    <t>Stock Options, Weighted average exercise price, Lapsed | $ / shares</t>
  </si>
  <si>
    <t>Stock Options, Weighted average exercise price, Ending Balance | $ / shares</t>
  </si>
  <si>
    <t>Summary of Significant Accounting Policies - Unrecognized Compensation Expense Related to Unvested Share-Based Compensation Arrangements Expected to be Recognized (Detail) - Employee Stock Option [Member]</t>
  </si>
  <si>
    <t>Summary of Significant Accounting Policies - Restricted Stock Awards Activity (Detail) - Restricted Stock [Member]</t>
  </si>
  <si>
    <t>Number of shares, Beginning Balance | shares</t>
  </si>
  <si>
    <t>Number of shares, Granted | shares</t>
  </si>
  <si>
    <t>Number of shares, Release of restricted shares | shares</t>
  </si>
  <si>
    <t>Number of shares, Ending Balance | shares</t>
  </si>
  <si>
    <t>Weighted average issue price, Beginning Balance | $ / shares</t>
  </si>
  <si>
    <t>Weighted average issue price, Granted | $ / shares</t>
  </si>
  <si>
    <t>Weighted average issue price, Release of restricted shares | $ / shares</t>
  </si>
  <si>
    <t>Weighted average issue price, Ending Balance | $ / shares</t>
  </si>
  <si>
    <t>Summary of Significant Accounting Policies - Effects of Allocated Tax to Each Component of Other Comprehensive Income (Detail) - AUD ($)</t>
  </si>
  <si>
    <t>Foreign currency translation reserve, before-tax amount</t>
  </si>
  <si>
    <t>Foreign currency translation reserve, reclassification for gains realized in net income, before-tax amount</t>
  </si>
  <si>
    <t>Other comprehensive gain/loss, before- tax amount</t>
  </si>
  <si>
    <t>Foreign currency translation reserve, tax (expense)/ benefit</t>
  </si>
  <si>
    <t>Foreign currency translation reserve, reclassification for gains realized in net income, tax (expense)/ benefit</t>
  </si>
  <si>
    <t>Other comprehensive gain/loss, tax (expense)/ benefit</t>
  </si>
  <si>
    <t>Foreign currency translation reserve, net-of-tax amount</t>
  </si>
  <si>
    <t>Foreign currency translation reserve, Reclassification for gains realized in net income, net-of-tax amount</t>
  </si>
  <si>
    <t>Related Party Transactions - Additional Information (Detail) - AUD ($)</t>
  </si>
  <si>
    <t>Sep. 30, 2011</t>
  </si>
  <si>
    <t>SpeeDx [Member]</t>
  </si>
  <si>
    <t>Related Party Transaction [Line Items]</t>
  </si>
  <si>
    <t>Agreement of milestone payments</t>
  </si>
  <si>
    <t>License agreement termination period</t>
  </si>
  <si>
    <t>7 years</t>
  </si>
  <si>
    <t>SpeeDx [Member] | Minimum [Member]</t>
  </si>
  <si>
    <t>Sales and licensing revenues payments</t>
  </si>
  <si>
    <t>SpeeDx [Member] | Maximum [Member]</t>
  </si>
  <si>
    <t>15.00%</t>
  </si>
  <si>
    <t>Viburnum Funds Pty Ltd [Member]</t>
  </si>
  <si>
    <t>Ownership shares held in Company which has one of our directors</t>
  </si>
  <si>
    <t>18.00%</t>
  </si>
  <si>
    <t>Borrowings - Future Maturities, Interest and Other Payments under Company's Long Term Secured Loan Pursuant to Credit Agreement (Detail)</t>
  </si>
  <si>
    <t>Mar. 31, 2018USD ($)</t>
  </si>
  <si>
    <t>Total minimum payments</t>
  </si>
  <si>
    <t>Less amount representing interest and other fees</t>
  </si>
  <si>
    <t>Gross balance of long term debt</t>
  </si>
  <si>
    <t>Less fair value of warrants recorded within loan</t>
  </si>
  <si>
    <t>Plus interest accretion</t>
  </si>
  <si>
    <t>Total carrying value</t>
  </si>
  <si>
    <t>Less current portion</t>
  </si>
  <si>
    <t>Total carrying value, non-current portion</t>
  </si>
  <si>
    <t>Borrowings - Future Maturities, Interest and Other Payments under Company's Long Term Secured Loan Pursuant to Credit Agreement (Parenthetical) (Detail) - USD ($)</t>
  </si>
  <si>
    <t>Fair value included in equity</t>
  </si>
  <si>
    <t>Borrowings - Additional Information (Detail) $ / shares in Units, shares in Millions</t>
  </si>
  <si>
    <t>Dec. 29, 2017</t>
  </si>
  <si>
    <t>Dec. 19, 2013USD ($)shares</t>
  </si>
  <si>
    <t>Sep. 30, 2017AUD ($)</t>
  </si>
  <si>
    <t>Aug. 31, 2015USD ($)</t>
  </si>
  <si>
    <t>Feb. 28, 2015USD ($)</t>
  </si>
  <si>
    <t>Jan. 30, 2015USD ($)</t>
  </si>
  <si>
    <t>Mar. 31, 2018USD ($)Milestone</t>
  </si>
  <si>
    <t>Dec. 31, 2016AUD ($)</t>
  </si>
  <si>
    <t>Dec. 31, 2013USD ($)</t>
  </si>
  <si>
    <t>Dec. 19, 2013$ / shares</t>
  </si>
  <si>
    <t>Debt Instrument [Line Items]</t>
  </si>
  <si>
    <t>Secured term loan, drawn amount</t>
  </si>
  <si>
    <t>Milestone payments paid</t>
  </si>
  <si>
    <t>Number of common stock entitled by issuing warrants | shares</t>
  </si>
  <si>
    <t>Exercise price of warrants | $ / shares</t>
  </si>
  <si>
    <t>Percentage of premium over closing price of common stock</t>
  </si>
  <si>
    <t>117.00%</t>
  </si>
  <si>
    <t>Warrants exercisable period</t>
  </si>
  <si>
    <t>Elantis Premium Funding Ltd [Member]</t>
  </si>
  <si>
    <t>Interest charged</t>
  </si>
  <si>
    <t>2.60%</t>
  </si>
  <si>
    <t>Total amount financed</t>
  </si>
  <si>
    <t>Repayment of financed amount</t>
  </si>
  <si>
    <t>Athyrium Credit Agreement [Member]</t>
  </si>
  <si>
    <t>Athyrium credit agreement, date</t>
  </si>
  <si>
    <t>Dec. 19,
		2013</t>
  </si>
  <si>
    <t>Secured term loan, amount</t>
  </si>
  <si>
    <t>Secured term loan, undrawn amount</t>
  </si>
  <si>
    <t>Line of credit facility expiration date</t>
  </si>
  <si>
    <t>Jul. 1,
		2019</t>
  </si>
  <si>
    <t>10.50%</t>
  </si>
  <si>
    <t>Default interest rate under credit agreement</t>
  </si>
  <si>
    <t>13.00%</t>
  </si>
  <si>
    <t>Minimum voluntary repayments</t>
  </si>
  <si>
    <t>Percentage of prepayment to lenders on net cash proceeds received</t>
  </si>
  <si>
    <t>100.00%</t>
  </si>
  <si>
    <t>Prepayment premium after second anniversary, percentage</t>
  </si>
  <si>
    <t>Non-refundable fee paid</t>
  </si>
  <si>
    <t>Non-refundable fee as percentage of aggregate credit facility</t>
  </si>
  <si>
    <t>2.50%</t>
  </si>
  <si>
    <t>Percentage of commitment fee paid</t>
  </si>
  <si>
    <t>Percentage of milestone payments</t>
  </si>
  <si>
    <t>30.00%</t>
  </si>
  <si>
    <t>Maximum milestone payments to be paid</t>
  </si>
  <si>
    <t>Number of milestone payments | Milestone</t>
  </si>
  <si>
    <t>Minimum unrestricted cash required</t>
  </si>
  <si>
    <t>Athyrium Credit Agreement [Member] | Amendment [Member]</t>
  </si>
  <si>
    <t>Stock repurchase program, authorized amount</t>
  </si>
  <si>
    <t>Warrants - Additional Information (Detail) - $ / shares</t>
  </si>
  <si>
    <t>Dec. 19, 2013</t>
  </si>
  <si>
    <t>Other Liabilities Disclosure [Abstract]</t>
  </si>
  <si>
    <t>Number of common stock entitled by issuing warrants</t>
  </si>
  <si>
    <t>Exercise price of warrants</t>
  </si>
  <si>
    <t>Warrants exercise expiration date</t>
  </si>
  <si>
    <t>Dec. 19,
		2020</t>
  </si>
  <si>
    <t>Warrants exercise in multiples of shares, minimum</t>
  </si>
  <si>
    <t>Restricted Cash - Reconciliation of Cash and Cash Equivalent and Restricted Cash (Detail) - AUD ($)</t>
  </si>
  <si>
    <t>Restricted cash - current assets</t>
  </si>
  <si>
    <t>Restricted cash - non-current assets</t>
  </si>
  <si>
    <t>Restricted Cash - Restricted Cash Maintained by the Company in the Form of Term Deposits (Detail) - AUD ($)</t>
  </si>
  <si>
    <t>Restricted Cash and Cash Equivalents Items [Line Items]</t>
  </si>
  <si>
    <t>Restricted cash, current</t>
  </si>
  <si>
    <t>Restricted cash, noncurrent</t>
  </si>
  <si>
    <t>Collateral for Facilities [Member]</t>
  </si>
  <si>
    <t>Financial Covenant Pursuant to the Credit Agreement [Member]</t>
  </si>
  <si>
    <t>Restricted Cash - Restricted Cash Maintained by the Company in the Form of Term Deposits (Parenthetical) (Detail) - 3 months ended Mar. 31, 2018</t>
  </si>
  <si>
    <t>AUD ($)</t>
  </si>
  <si>
    <t>CAD ($)</t>
  </si>
  <si>
    <t>Financial Covenant Pursuant to the Credit Agreement [Member] | Restricted Cash NonCurrent Asset [Member]</t>
  </si>
  <si>
    <t>Maturity of debt instrument</t>
  </si>
  <si>
    <t>2019-07</t>
  </si>
  <si>
    <t>Collateral for Facilities [Member] | HRL Credit Card [Member] | Restricted Cash Current Asset [Member]</t>
  </si>
  <si>
    <t>Security deposit</t>
  </si>
  <si>
    <t>Collateral for Facilities [Member] | Commercial Leases [Member] | Restricted Cash NonCurrent Asset [Member]</t>
  </si>
  <si>
    <t>Collateral for Facilities [Member] | Credit Card [Member] | Restricted Cash NonCurrent Asset [Member]</t>
  </si>
  <si>
    <t>Restricted Cash - Additional Information (Detail) - AUD ($)</t>
  </si>
  <si>
    <t>Interest earned on restricted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79695</v>
      </c>
    </row>
    <row r="12" spans="1:3">
      <c r="A12" s="4" t="s">
        <v>19</v>
      </c>
      <c r="B12" s="4" t="s">
        <v>20</v>
      </c>
    </row>
    <row r="13" spans="1:3">
      <c r="A13" s="4" t="s">
        <v>21</v>
      </c>
      <c r="B13" s="4" t="s">
        <v>22</v>
      </c>
    </row>
    <row r="14" spans="1:3">
      <c r="A14" s="4" t="s">
        <v>23</v>
      </c>
      <c r="C14" s="5" t="n">
        <v>176234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1</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36</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94</v>
      </c>
      <c r="B22" s="4" t="s">
        <v>211</v>
      </c>
    </row>
    <row r="23" spans="1:2">
      <c r="A23" s="4" t="s">
        <v>212</v>
      </c>
      <c r="B23" s="4" t="s">
        <v>213</v>
      </c>
    </row>
    <row r="24" spans="1:2">
      <c r="A24" s="4" t="s">
        <v>214</v>
      </c>
      <c r="B24" s="4" t="s">
        <v>215</v>
      </c>
    </row>
    <row r="25" spans="1:2">
      <c r="A25" s="4" t="s">
        <v>216</v>
      </c>
      <c r="B25" s="4" t="s">
        <v>217</v>
      </c>
    </row>
    <row r="26" spans="1:2">
      <c r="A26" s="4" t="s">
        <v>218</v>
      </c>
      <c r="B26" s="4" t="s">
        <v>219</v>
      </c>
    </row>
    <row r="27" spans="1:2">
      <c r="A27" s="4" t="s">
        <v>220</v>
      </c>
      <c r="B27" s="4" t="s">
        <v>221</v>
      </c>
    </row>
    <row r="28" spans="1:2">
      <c r="A28" s="4" t="s">
        <v>222</v>
      </c>
      <c r="B28" s="4" t="s">
        <v>223</v>
      </c>
    </row>
    <row r="29" spans="1:2">
      <c r="A29" s="4" t="s">
        <v>224</v>
      </c>
      <c r="B29" s="4" t="s">
        <v>225</v>
      </c>
    </row>
    <row r="30" spans="1:2">
      <c r="A30" s="4" t="s">
        <v>226</v>
      </c>
      <c r="B30" s="4" t="s">
        <v>227</v>
      </c>
    </row>
    <row r="31" spans="1:2">
      <c r="A31" s="4" t="s">
        <v>228</v>
      </c>
      <c r="B31" s="4" t="s">
        <v>229</v>
      </c>
    </row>
    <row r="32" spans="1:2">
      <c r="A32" s="4" t="s">
        <v>230</v>
      </c>
      <c r="B32" s="4" t="s">
        <v>231</v>
      </c>
    </row>
    <row r="33" spans="1:2">
      <c r="A33" s="4" t="s">
        <v>232</v>
      </c>
      <c r="B33" s="4" t="s">
        <v>233</v>
      </c>
    </row>
    <row r="34" spans="1:2">
      <c r="A34" s="4" t="s">
        <v>234</v>
      </c>
      <c r="B34" s="4" t="s">
        <v>235</v>
      </c>
    </row>
    <row r="35" spans="1:2">
      <c r="A35" s="4" t="s">
        <v>236</v>
      </c>
      <c r="B35" s="4" t="s">
        <v>237</v>
      </c>
    </row>
    <row r="36" spans="1:2">
      <c r="A36" s="4" t="s">
        <v>238</v>
      </c>
      <c r="B36" s="4" t="s">
        <v>239</v>
      </c>
    </row>
    <row r="37" spans="1:2">
      <c r="A37" s="4" t="s">
        <v>240</v>
      </c>
      <c r="B37"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1</v>
      </c>
    </row>
    <row r="4" spans="1:2">
      <c r="A4" s="4" t="s">
        <v>243</v>
      </c>
      <c r="B4" s="4" t="s">
        <v>244</v>
      </c>
    </row>
    <row r="5" spans="1:2">
      <c r="A5" s="4" t="s">
        <v>245</v>
      </c>
      <c r="B5" s="4" t="s">
        <v>246</v>
      </c>
    </row>
    <row r="6" spans="1:2">
      <c r="A6" s="4" t="s">
        <v>199</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7</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17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5"/>
  </cols>
  <sheetData>
    <row r="1" spans="1:2">
      <c r="A1" s="1" t="s">
        <v>268</v>
      </c>
      <c r="B1" s="2" t="s">
        <v>1</v>
      </c>
    </row>
    <row r="2" spans="1:2">
      <c r="B2" s="2" t="s">
        <v>2</v>
      </c>
    </row>
    <row r="3" spans="1:2">
      <c r="A3" s="4" t="s">
        <v>269</v>
      </c>
    </row>
    <row r="4" spans="1:2">
      <c r="A4" s="3" t="s">
        <v>270</v>
      </c>
    </row>
    <row r="5" spans="1:2">
      <c r="A5" s="4" t="s">
        <v>271</v>
      </c>
      <c r="B5"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v>
      </c>
      <c r="B1" s="2" t="s">
        <v>25</v>
      </c>
      <c r="C1" s="2" t="s">
        <v>26</v>
      </c>
    </row>
    <row r="2" spans="1:3">
      <c r="A2" s="3" t="s">
        <v>27</v>
      </c>
    </row>
    <row r="3" spans="1:3">
      <c r="A3" s="4" t="s">
        <v>28</v>
      </c>
      <c r="B3" s="7" t="n">
        <v>25277584</v>
      </c>
      <c r="C3" s="7" t="n">
        <v>26259918</v>
      </c>
    </row>
    <row r="4" spans="1:3">
      <c r="A4" s="4" t="s">
        <v>29</v>
      </c>
      <c r="B4" s="5" t="n">
        <v>881882</v>
      </c>
      <c r="C4" s="5" t="n">
        <v>662132</v>
      </c>
    </row>
    <row r="5" spans="1:3">
      <c r="A5" s="4" t="s">
        <v>30</v>
      </c>
      <c r="B5" s="5" t="n">
        <v>7549299</v>
      </c>
      <c r="C5" s="5" t="n">
        <v>4397268</v>
      </c>
    </row>
    <row r="6" spans="1:3">
      <c r="A6" s="4" t="s">
        <v>31</v>
      </c>
      <c r="B6" s="5" t="n">
        <v>974233</v>
      </c>
      <c r="C6" s="5" t="n">
        <v>887303</v>
      </c>
    </row>
    <row r="7" spans="1:3">
      <c r="A7" s="4" t="s">
        <v>32</v>
      </c>
      <c r="B7" s="5" t="n">
        <v>15150</v>
      </c>
      <c r="C7" s="5" t="n">
        <v>15309</v>
      </c>
    </row>
    <row r="8" spans="1:3">
      <c r="A8" s="4" t="s">
        <v>33</v>
      </c>
      <c r="B8" s="5" t="n">
        <v>803209</v>
      </c>
      <c r="C8" s="5" t="n">
        <v>860254</v>
      </c>
    </row>
    <row r="9" spans="1:3">
      <c r="A9" s="4" t="s">
        <v>34</v>
      </c>
      <c r="B9" s="5" t="n">
        <v>35501357</v>
      </c>
      <c r="C9" s="5" t="n">
        <v>33082184</v>
      </c>
    </row>
    <row r="10" spans="1:3">
      <c r="A10" s="3" t="s">
        <v>35</v>
      </c>
    </row>
    <row r="11" spans="1:3">
      <c r="A11" s="4" t="s">
        <v>36</v>
      </c>
      <c r="B11" s="5" t="n">
        <v>37502891</v>
      </c>
      <c r="C11" s="5" t="n">
        <v>37224442</v>
      </c>
    </row>
    <row r="12" spans="1:3">
      <c r="A12" s="4" t="s">
        <v>37</v>
      </c>
      <c r="B12" s="5" t="n">
        <v>-27892323</v>
      </c>
      <c r="C12" s="5" t="n">
        <v>-27264680</v>
      </c>
    </row>
    <row r="13" spans="1:3">
      <c r="A13" s="4" t="s">
        <v>38</v>
      </c>
      <c r="B13" s="5" t="n">
        <v>9610568</v>
      </c>
      <c r="C13" s="5" t="n">
        <v>9959762</v>
      </c>
    </row>
    <row r="14" spans="1:3">
      <c r="A14" s="4" t="s">
        <v>32</v>
      </c>
      <c r="B14" s="5" t="n">
        <v>3220000</v>
      </c>
      <c r="C14" s="5" t="n">
        <v>3220000</v>
      </c>
    </row>
    <row r="15" spans="1:3">
      <c r="A15" s="4" t="s">
        <v>39</v>
      </c>
      <c r="B15" s="5" t="n">
        <v>12830568</v>
      </c>
      <c r="C15" s="5" t="n">
        <v>13179762</v>
      </c>
    </row>
    <row r="16" spans="1:3">
      <c r="A16" s="4" t="s">
        <v>40</v>
      </c>
      <c r="B16" s="5" t="n">
        <v>48331925</v>
      </c>
      <c r="C16" s="5" t="n">
        <v>46261946</v>
      </c>
    </row>
    <row r="17" spans="1:3">
      <c r="A17" s="3" t="s">
        <v>41</v>
      </c>
    </row>
    <row r="18" spans="1:3">
      <c r="A18" s="4" t="s">
        <v>42</v>
      </c>
      <c r="B18" s="5" t="n">
        <v>1217539</v>
      </c>
      <c r="C18" s="5" t="n">
        <v>329586</v>
      </c>
    </row>
    <row r="19" spans="1:3">
      <c r="A19" s="4" t="s">
        <v>43</v>
      </c>
      <c r="B19" s="5" t="n">
        <v>2055771</v>
      </c>
      <c r="C19" s="5" t="n">
        <v>1472692</v>
      </c>
    </row>
    <row r="20" spans="1:3">
      <c r="A20" s="4" t="s">
        <v>44</v>
      </c>
      <c r="B20" s="5" t="n">
        <v>2672671</v>
      </c>
      <c r="C20" s="5" t="n">
        <v>2626413</v>
      </c>
    </row>
    <row r="21" spans="1:3">
      <c r="A21" s="4" t="s">
        <v>45</v>
      </c>
      <c r="B21" s="5" t="n">
        <v>2356583</v>
      </c>
      <c r="C21" s="5" t="n">
        <v>2356583</v>
      </c>
    </row>
    <row r="22" spans="1:3">
      <c r="A22" s="4" t="s">
        <v>46</v>
      </c>
      <c r="B22" s="5" t="n">
        <v>1556948</v>
      </c>
      <c r="C22" s="5" t="n">
        <v>1550182</v>
      </c>
    </row>
    <row r="23" spans="1:3">
      <c r="A23" s="4" t="s">
        <v>47</v>
      </c>
      <c r="B23" s="5" t="n">
        <v>9859512</v>
      </c>
      <c r="C23" s="5" t="n">
        <v>8335456</v>
      </c>
    </row>
    <row r="24" spans="1:3">
      <c r="A24" s="3" t="s">
        <v>48</v>
      </c>
    </row>
    <row r="25" spans="1:3">
      <c r="A25" s="4" t="s">
        <v>49</v>
      </c>
      <c r="B25" s="5" t="n">
        <v>2600000</v>
      </c>
      <c r="C25" s="5" t="n">
        <v>2600000</v>
      </c>
    </row>
    <row r="26" spans="1:3">
      <c r="A26" s="4" t="s">
        <v>46</v>
      </c>
      <c r="B26" s="5" t="n">
        <v>55600</v>
      </c>
      <c r="C26" s="5" t="n">
        <v>64358</v>
      </c>
    </row>
    <row r="27" spans="1:3">
      <c r="A27" s="4" t="s">
        <v>50</v>
      </c>
      <c r="B27" s="5" t="n">
        <v>19397996</v>
      </c>
      <c r="C27" s="5" t="n">
        <v>19029076</v>
      </c>
    </row>
    <row r="28" spans="1:3">
      <c r="A28" s="4" t="s">
        <v>45</v>
      </c>
      <c r="B28" s="5" t="n">
        <v>3463737</v>
      </c>
      <c r="C28" s="5" t="n">
        <v>3463737</v>
      </c>
    </row>
    <row r="29" spans="1:3">
      <c r="A29" s="4" t="s">
        <v>51</v>
      </c>
      <c r="B29" s="5" t="n">
        <v>25517333</v>
      </c>
      <c r="C29" s="5" t="n">
        <v>25157171</v>
      </c>
    </row>
    <row r="30" spans="1:3">
      <c r="A30" s="4" t="s">
        <v>52</v>
      </c>
      <c r="B30" s="5" t="n">
        <v>35376845</v>
      </c>
      <c r="C30" s="5" t="n">
        <v>33492627</v>
      </c>
    </row>
    <row r="31" spans="1:3">
      <c r="A31" s="4" t="s">
        <v>53</v>
      </c>
      <c r="B31" s="5" t="n">
        <v>0</v>
      </c>
      <c r="C31" s="5" t="n">
        <v>0</v>
      </c>
    </row>
    <row r="32" spans="1:3">
      <c r="A32" s="3" t="s">
        <v>54</v>
      </c>
    </row>
    <row r="33" spans="1:3">
      <c r="A33" s="4" t="s">
        <v>55</v>
      </c>
      <c r="B33" s="4" t="s">
        <v>56</v>
      </c>
      <c r="C33" s="4" t="s">
        <v>56</v>
      </c>
    </row>
    <row r="34" spans="1:3">
      <c r="A34" s="4" t="s">
        <v>57</v>
      </c>
      <c r="B34" s="5" t="n">
        <v>17650</v>
      </c>
      <c r="C34" s="5" t="n">
        <v>17650</v>
      </c>
    </row>
    <row r="35" spans="1:3">
      <c r="A35" s="4" t="s">
        <v>58</v>
      </c>
      <c r="B35" s="5" t="n">
        <v>93548039</v>
      </c>
      <c r="C35" s="5" t="n">
        <v>93450721</v>
      </c>
    </row>
    <row r="36" spans="1:3">
      <c r="A36" s="4" t="s">
        <v>59</v>
      </c>
      <c r="B36" s="5" t="n">
        <v>-80397343</v>
      </c>
      <c r="C36" s="5" t="n">
        <v>-79632626</v>
      </c>
    </row>
    <row r="37" spans="1:3">
      <c r="A37" s="4" t="s">
        <v>60</v>
      </c>
      <c r="B37" s="5" t="n">
        <v>83821</v>
      </c>
      <c r="C37" s="5" t="n">
        <v>-764717</v>
      </c>
    </row>
    <row r="38" spans="1:3">
      <c r="A38" s="4" t="s">
        <v>61</v>
      </c>
      <c r="B38" s="5" t="n">
        <v>-297087</v>
      </c>
      <c r="C38" s="5" t="n">
        <v>-301709</v>
      </c>
    </row>
    <row r="39" spans="1:3">
      <c r="A39" s="4" t="s">
        <v>62</v>
      </c>
      <c r="B39" s="5" t="n">
        <v>12955080</v>
      </c>
      <c r="C39" s="5" t="n">
        <v>12769319</v>
      </c>
    </row>
    <row r="40" spans="1:3">
      <c r="A40" s="4" t="s">
        <v>63</v>
      </c>
      <c r="B40" s="7" t="n">
        <v>48331925</v>
      </c>
      <c r="C40" s="7" t="n">
        <v>46261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35"/>
    <col customWidth="1" max="5" min="5" width="27"/>
    <col customWidth="1" max="6" min="6" width="16"/>
    <col customWidth="1" max="7" min="7" width="21"/>
    <col customWidth="1" max="8" min="8" width="27"/>
    <col customWidth="1" max="9" min="9" width="42"/>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273</v>
      </c>
      <c r="B1" s="2" t="s">
        <v>274</v>
      </c>
      <c r="C1" s="2" t="s">
        <v>1</v>
      </c>
      <c r="F1" s="2" t="s">
        <v>275</v>
      </c>
    </row>
    <row r="2" spans="1:16">
      <c r="B2" s="2" t="s">
        <v>276</v>
      </c>
      <c r="C2" s="2" t="s">
        <v>277</v>
      </c>
      <c r="D2" s="2" t="s">
        <v>278</v>
      </c>
      <c r="E2" s="2" t="s">
        <v>279</v>
      </c>
      <c r="F2" s="2" t="s">
        <v>280</v>
      </c>
      <c r="G2" s="2" t="s">
        <v>281</v>
      </c>
      <c r="H2" s="2" t="s">
        <v>282</v>
      </c>
      <c r="I2" s="2" t="s">
        <v>283</v>
      </c>
      <c r="J2" s="2" t="s">
        <v>26</v>
      </c>
      <c r="K2" s="2" t="s">
        <v>281</v>
      </c>
      <c r="L2" s="2" t="s">
        <v>284</v>
      </c>
      <c r="M2" s="2" t="s">
        <v>285</v>
      </c>
      <c r="N2" s="2" t="s">
        <v>286</v>
      </c>
      <c r="O2" s="2" t="s">
        <v>287</v>
      </c>
      <c r="P2" s="2" t="s">
        <v>288</v>
      </c>
    </row>
    <row r="3" spans="1:16">
      <c r="A3" s="3" t="s">
        <v>289</v>
      </c>
    </row>
    <row r="4" spans="1:16">
      <c r="A4" s="4" t="s">
        <v>290</v>
      </c>
      <c r="C4" s="4" t="s">
        <v>291</v>
      </c>
      <c r="D4" s="4" t="s">
        <v>291</v>
      </c>
    </row>
    <row r="5" spans="1:16">
      <c r="A5" s="4" t="s">
        <v>292</v>
      </c>
      <c r="C5" s="4" t="s">
        <v>291</v>
      </c>
      <c r="D5" s="4" t="s">
        <v>291</v>
      </c>
    </row>
    <row r="6" spans="1:16">
      <c r="A6" s="4" t="s">
        <v>293</v>
      </c>
      <c r="C6" s="4" t="s">
        <v>272</v>
      </c>
      <c r="D6" s="4" t="s">
        <v>272</v>
      </c>
    </row>
    <row r="7" spans="1:16">
      <c r="A7" s="4" t="s">
        <v>294</v>
      </c>
      <c r="C7" s="4" t="s">
        <v>295</v>
      </c>
      <c r="I7" s="4" t="s">
        <v>295</v>
      </c>
    </row>
    <row r="8" spans="1:16">
      <c r="A8" s="4" t="s">
        <v>296</v>
      </c>
      <c r="C8" s="4" t="s">
        <v>297</v>
      </c>
      <c r="D8" s="4" t="s">
        <v>297</v>
      </c>
    </row>
    <row r="9" spans="1:16">
      <c r="A9" s="4" t="s">
        <v>298</v>
      </c>
      <c r="C9" s="5" t="n">
        <v>1000000000</v>
      </c>
      <c r="I9" s="5" t="n">
        <v>1000000000</v>
      </c>
    </row>
    <row r="10" spans="1:16">
      <c r="A10" s="4" t="s">
        <v>299</v>
      </c>
      <c r="C10" s="7" t="n">
        <v>2672671</v>
      </c>
      <c r="D10" s="7" t="n">
        <v>2048602</v>
      </c>
    </row>
    <row r="11" spans="1:16">
      <c r="A11" s="4" t="s">
        <v>300</v>
      </c>
      <c r="H11" s="5" t="n">
        <v>1000000000</v>
      </c>
    </row>
    <row r="12" spans="1:16">
      <c r="A12" s="4" t="s">
        <v>301</v>
      </c>
      <c r="G12" s="4" t="s">
        <v>302</v>
      </c>
    </row>
    <row r="13" spans="1:16">
      <c r="A13" s="4" t="s">
        <v>303</v>
      </c>
      <c r="G13" s="4" t="s">
        <v>56</v>
      </c>
    </row>
    <row r="14" spans="1:16">
      <c r="A14" s="4" t="s">
        <v>304</v>
      </c>
      <c r="H14" s="7" t="n">
        <v>22616230</v>
      </c>
      <c r="J14" s="7" t="n">
        <v>11637669</v>
      </c>
    </row>
    <row r="15" spans="1:16">
      <c r="A15" s="4" t="s">
        <v>305</v>
      </c>
      <c r="H15" s="7" t="n">
        <v>5800672</v>
      </c>
      <c r="J15" s="5" t="n">
        <v>10963961</v>
      </c>
    </row>
    <row r="16" spans="1:16">
      <c r="A16" s="4" t="s">
        <v>306</v>
      </c>
      <c r="C16" s="5" t="n">
        <v>2600000</v>
      </c>
      <c r="I16" s="7" t="n">
        <v>2600000</v>
      </c>
      <c r="J16" s="5" t="n">
        <v>2600000</v>
      </c>
      <c r="K16" s="7" t="n">
        <v>2600000</v>
      </c>
    </row>
    <row r="17" spans="1:16">
      <c r="A17" s="4" t="s">
        <v>307</v>
      </c>
      <c r="C17" s="5" t="n">
        <v>20000000</v>
      </c>
    </row>
    <row r="18" spans="1:16">
      <c r="A18" s="4" t="s">
        <v>308</v>
      </c>
      <c r="C18" s="7" t="n">
        <v>20000000</v>
      </c>
    </row>
    <row r="19" spans="1:16">
      <c r="A19" s="4" t="s">
        <v>309</v>
      </c>
      <c r="C19" s="4" t="s">
        <v>310</v>
      </c>
      <c r="D19" s="4" t="s">
        <v>310</v>
      </c>
    </row>
    <row r="20" spans="1:16">
      <c r="A20" s="4" t="s">
        <v>311</v>
      </c>
      <c r="C20" s="4" t="s">
        <v>312</v>
      </c>
      <c r="D20" s="4" t="s">
        <v>312</v>
      </c>
    </row>
    <row r="21" spans="1:16">
      <c r="A21" s="4" t="s">
        <v>212</v>
      </c>
      <c r="C21" s="7" t="n">
        <v>0</v>
      </c>
      <c r="E21" s="7" t="n">
        <v>0</v>
      </c>
    </row>
    <row r="22" spans="1:16">
      <c r="A22" s="4" t="s">
        <v>313</v>
      </c>
      <c r="C22" s="5" t="n">
        <v>-648</v>
      </c>
      <c r="E22" s="7" t="n">
        <v>503265</v>
      </c>
    </row>
    <row r="23" spans="1:16">
      <c r="A23" s="4" t="s">
        <v>53</v>
      </c>
      <c r="C23" s="5" t="n">
        <v>0</v>
      </c>
      <c r="J23" s="7" t="n">
        <v>0</v>
      </c>
    </row>
    <row r="24" spans="1:16">
      <c r="A24" s="4" t="s">
        <v>314</v>
      </c>
      <c r="C24" s="7" t="n">
        <v>1529899</v>
      </c>
    </row>
    <row r="25" spans="1:16">
      <c r="A25" s="4" t="s">
        <v>315</v>
      </c>
      <c r="C25" s="5" t="n">
        <v>1</v>
      </c>
      <c r="D25" s="5" t="n">
        <v>1</v>
      </c>
    </row>
    <row r="26" spans="1:16">
      <c r="A26" s="4" t="s">
        <v>316</v>
      </c>
      <c r="C26" s="5" t="n">
        <v>10063372</v>
      </c>
      <c r="E26" s="5" t="n">
        <v>12316126</v>
      </c>
      <c r="I26" s="5" t="n">
        <v>10063372</v>
      </c>
    </row>
    <row r="27" spans="1:16">
      <c r="A27" s="4" t="s">
        <v>317</v>
      </c>
      <c r="C27" s="7" t="n">
        <v>97318</v>
      </c>
      <c r="E27" s="7" t="n">
        <v>76713</v>
      </c>
    </row>
    <row r="28" spans="1:16">
      <c r="A28" s="4" t="s">
        <v>318</v>
      </c>
      <c r="C28" s="7" t="n">
        <v>1000</v>
      </c>
    </row>
    <row r="29" spans="1:16">
      <c r="A29" s="4" t="s">
        <v>319</v>
      </c>
      <c r="C29" s="4" t="s">
        <v>320</v>
      </c>
      <c r="D29" s="4" t="s">
        <v>320</v>
      </c>
    </row>
    <row r="30" spans="1:16">
      <c r="A30" s="4" t="s">
        <v>321</v>
      </c>
      <c r="C30" s="5" t="n">
        <v>0</v>
      </c>
      <c r="D30" s="5" t="n">
        <v>0</v>
      </c>
    </row>
    <row r="31" spans="1:16">
      <c r="A31" s="4" t="s">
        <v>322</v>
      </c>
      <c r="C31" s="4" t="s">
        <v>323</v>
      </c>
      <c r="D31" s="4" t="s">
        <v>323</v>
      </c>
    </row>
    <row r="32" spans="1:16">
      <c r="A32" s="4" t="s">
        <v>324</v>
      </c>
    </row>
    <row r="33" spans="1:16">
      <c r="A33" s="3" t="s">
        <v>289</v>
      </c>
    </row>
    <row r="34" spans="1:16">
      <c r="A34" s="4" t="s">
        <v>325</v>
      </c>
      <c r="C34" s="4" t="s">
        <v>320</v>
      </c>
      <c r="D34" s="4" t="s">
        <v>320</v>
      </c>
    </row>
    <row r="35" spans="1:16">
      <c r="A35" s="4" t="s">
        <v>326</v>
      </c>
      <c r="C35" s="7" t="n">
        <v>884578</v>
      </c>
    </row>
    <row r="36" spans="1:16">
      <c r="A36" s="4" t="s">
        <v>327</v>
      </c>
      <c r="C36" s="7" t="n">
        <v>0</v>
      </c>
      <c r="E36" s="7" t="n">
        <v>0</v>
      </c>
    </row>
    <row r="37" spans="1:16">
      <c r="A37" s="4" t="s">
        <v>328</v>
      </c>
    </row>
    <row r="38" spans="1:16">
      <c r="A38" s="3" t="s">
        <v>289</v>
      </c>
    </row>
    <row r="39" spans="1:16">
      <c r="A39" s="4" t="s">
        <v>304</v>
      </c>
      <c r="K39" s="7" t="n">
        <v>1011321</v>
      </c>
      <c r="M39" s="7" t="n">
        <v>1011321</v>
      </c>
    </row>
    <row r="40" spans="1:16">
      <c r="A40" s="4" t="s">
        <v>329</v>
      </c>
      <c r="G40" s="4" t="s">
        <v>330</v>
      </c>
    </row>
    <row r="41" spans="1:16">
      <c r="A41" s="4" t="s">
        <v>331</v>
      </c>
      <c r="G41" s="7" t="n">
        <v>212377</v>
      </c>
    </row>
    <row r="42" spans="1:16">
      <c r="A42" s="4" t="s">
        <v>332</v>
      </c>
    </row>
    <row r="43" spans="1:16">
      <c r="A43" s="3" t="s">
        <v>289</v>
      </c>
    </row>
    <row r="44" spans="1:16">
      <c r="A44" s="4" t="s">
        <v>329</v>
      </c>
      <c r="F44" s="4" t="s">
        <v>333</v>
      </c>
    </row>
    <row r="45" spans="1:16">
      <c r="A45" s="4" t="s">
        <v>334</v>
      </c>
    </row>
    <row r="46" spans="1:16">
      <c r="A46" s="3" t="s">
        <v>289</v>
      </c>
    </row>
    <row r="47" spans="1:16">
      <c r="A47" s="4" t="s">
        <v>335</v>
      </c>
      <c r="C47" s="4" t="s">
        <v>320</v>
      </c>
      <c r="D47" s="4" t="s">
        <v>320</v>
      </c>
    </row>
    <row r="48" spans="1:16">
      <c r="A48" s="4" t="s">
        <v>336</v>
      </c>
      <c r="C48" s="4" t="s">
        <v>337</v>
      </c>
      <c r="D48" s="4" t="s">
        <v>337</v>
      </c>
    </row>
    <row r="49" spans="1:16">
      <c r="A49" s="4" t="s">
        <v>338</v>
      </c>
      <c r="B49" s="7" t="n">
        <v>271318</v>
      </c>
    </row>
    <row r="50" spans="1:16">
      <c r="A50" s="4" t="s">
        <v>339</v>
      </c>
    </row>
    <row r="51" spans="1:16">
      <c r="A51" s="3" t="s">
        <v>289</v>
      </c>
    </row>
    <row r="52" spans="1:16">
      <c r="A52" s="4" t="s">
        <v>304</v>
      </c>
      <c r="L52" s="7" t="n">
        <v>676899</v>
      </c>
      <c r="N52" s="7" t="n">
        <v>95096</v>
      </c>
    </row>
    <row r="53" spans="1:16">
      <c r="A53" s="4" t="s">
        <v>340</v>
      </c>
    </row>
    <row r="54" spans="1:16">
      <c r="A54" s="3" t="s">
        <v>289</v>
      </c>
    </row>
    <row r="55" spans="1:16">
      <c r="A55" s="4" t="s">
        <v>341</v>
      </c>
      <c r="O55" s="7" t="n">
        <v>2961245</v>
      </c>
      <c r="P55" s="7" t="n">
        <v>3000000</v>
      </c>
    </row>
    <row r="56" spans="1:16">
      <c r="A56" s="4" t="s">
        <v>342</v>
      </c>
      <c r="C56" s="5" t="n">
        <v>7</v>
      </c>
      <c r="D56" s="5" t="n">
        <v>7</v>
      </c>
    </row>
    <row r="57" spans="1:16">
      <c r="A57" s="4" t="s">
        <v>343</v>
      </c>
      <c r="C57" s="5" t="n">
        <v>4</v>
      </c>
      <c r="I57" s="5" t="n">
        <v>4</v>
      </c>
    </row>
    <row r="58" spans="1:16">
      <c r="A58" s="4" t="s">
        <v>344</v>
      </c>
    </row>
    <row r="59" spans="1:16">
      <c r="A59" s="3" t="s">
        <v>289</v>
      </c>
    </row>
    <row r="60" spans="1:16">
      <c r="A60" s="4" t="s">
        <v>345</v>
      </c>
      <c r="C60" s="4" t="s">
        <v>346</v>
      </c>
      <c r="D60" s="4" t="s">
        <v>346</v>
      </c>
    </row>
    <row r="61" spans="1:16">
      <c r="A61" s="4" t="s">
        <v>347</v>
      </c>
    </row>
    <row r="62" spans="1:16">
      <c r="A62" s="3" t="s">
        <v>289</v>
      </c>
    </row>
    <row r="63" spans="1:16">
      <c r="A63" s="4" t="s">
        <v>348</v>
      </c>
      <c r="C63" s="4" t="s">
        <v>346</v>
      </c>
      <c r="D63" s="4" t="s">
        <v>346</v>
      </c>
    </row>
    <row r="64" spans="1:16">
      <c r="A64" s="4" t="s">
        <v>349</v>
      </c>
    </row>
    <row r="65" spans="1:16">
      <c r="A65" s="3" t="s">
        <v>289</v>
      </c>
    </row>
    <row r="66" spans="1:16">
      <c r="A66" s="4" t="s">
        <v>350</v>
      </c>
      <c r="C66" s="7" t="n">
        <v>575000</v>
      </c>
    </row>
    <row r="67" spans="1:16">
      <c r="A67" s="4" t="s">
        <v>351</v>
      </c>
    </row>
    <row r="68" spans="1:16">
      <c r="A68" s="3" t="s">
        <v>289</v>
      </c>
    </row>
    <row r="69" spans="1:16">
      <c r="A69" s="4" t="s">
        <v>352</v>
      </c>
      <c r="C69" s="4" t="s">
        <v>353</v>
      </c>
      <c r="D69" s="4" t="s">
        <v>353</v>
      </c>
    </row>
    <row r="70" spans="1:16">
      <c r="A70" s="4" t="s">
        <v>354</v>
      </c>
    </row>
    <row r="71" spans="1:16">
      <c r="A71" s="3" t="s">
        <v>289</v>
      </c>
    </row>
    <row r="72" spans="1:16">
      <c r="A72" s="4" t="s">
        <v>322</v>
      </c>
      <c r="C72" s="4" t="s">
        <v>355</v>
      </c>
      <c r="D72" s="4" t="s">
        <v>355</v>
      </c>
    </row>
    <row r="73" spans="1:16">
      <c r="A73" s="4" t="s">
        <v>269</v>
      </c>
    </row>
    <row r="74" spans="1:16">
      <c r="A74" s="3" t="s">
        <v>289</v>
      </c>
    </row>
    <row r="75" spans="1:16">
      <c r="A75" s="4" t="s">
        <v>345</v>
      </c>
      <c r="C75" s="4" t="s">
        <v>320</v>
      </c>
      <c r="D75" s="4" t="s">
        <v>320</v>
      </c>
    </row>
    <row r="76" spans="1:16">
      <c r="A76" s="4" t="s">
        <v>356</v>
      </c>
    </row>
    <row r="77" spans="1:16">
      <c r="A77" s="3" t="s">
        <v>289</v>
      </c>
    </row>
    <row r="78" spans="1:16">
      <c r="A78" s="4" t="s">
        <v>322</v>
      </c>
      <c r="C78" s="4" t="s">
        <v>357</v>
      </c>
      <c r="D78" s="4" t="s">
        <v>357</v>
      </c>
    </row>
  </sheetData>
  <mergeCells count="6">
    <mergeCell ref="A1:A2"/>
    <mergeCell ref="C1:E1"/>
    <mergeCell ref="F1:H1"/>
    <mergeCell ref="J1:L1"/>
    <mergeCell ref="M1:N1"/>
    <mergeCell ref="O1:P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8</v>
      </c>
      <c r="B1" s="2" t="s">
        <v>2</v>
      </c>
      <c r="C1" s="2" t="s">
        <v>65</v>
      </c>
    </row>
    <row r="2" spans="1:3">
      <c r="A2" s="3" t="s">
        <v>161</v>
      </c>
    </row>
    <row r="3" spans="1:3">
      <c r="A3" s="4" t="s">
        <v>359</v>
      </c>
      <c r="B3" s="7" t="n">
        <v>596095</v>
      </c>
      <c r="C3" s="7" t="n">
        <v>380540</v>
      </c>
    </row>
    <row r="4" spans="1:3">
      <c r="A4" s="4" t="s">
        <v>360</v>
      </c>
      <c r="B4" s="5" t="n">
        <v>285787</v>
      </c>
      <c r="C4" s="5" t="n">
        <v>253483</v>
      </c>
    </row>
    <row r="5" spans="1:3">
      <c r="A5" s="4" t="s">
        <v>361</v>
      </c>
      <c r="B5" s="5" t="n">
        <v>0</v>
      </c>
      <c r="C5" s="5" t="n">
        <v>28109</v>
      </c>
    </row>
    <row r="6" spans="1:3">
      <c r="A6" s="4" t="s">
        <v>362</v>
      </c>
      <c r="B6" s="7" t="n">
        <v>881882</v>
      </c>
      <c r="C6" s="7" t="n">
        <v>6621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5</v>
      </c>
    </row>
    <row r="2" spans="1:3">
      <c r="A2" s="3" t="s">
        <v>161</v>
      </c>
    </row>
    <row r="3" spans="1:3">
      <c r="A3" s="4" t="s">
        <v>30</v>
      </c>
      <c r="B3" s="7" t="n">
        <v>7549299</v>
      </c>
      <c r="C3" s="7" t="n">
        <v>4397268</v>
      </c>
    </row>
    <row r="4" spans="1:3">
      <c r="A4" s="4" t="s">
        <v>364</v>
      </c>
      <c r="B4" s="5" t="n">
        <v>0</v>
      </c>
      <c r="C4" s="5" t="n">
        <v>0</v>
      </c>
    </row>
    <row r="5" spans="1:3">
      <c r="A5" s="4" t="s">
        <v>365</v>
      </c>
      <c r="B5" s="7" t="n">
        <v>7549299</v>
      </c>
      <c r="C5" s="7" t="n">
        <v>439726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5</v>
      </c>
    </row>
    <row r="2" spans="1:3">
      <c r="A2" s="3" t="s">
        <v>367</v>
      </c>
    </row>
    <row r="3" spans="1:3">
      <c r="A3" s="4" t="s">
        <v>368</v>
      </c>
      <c r="B3" s="7" t="n">
        <v>2672671</v>
      </c>
      <c r="C3" s="7" t="n">
        <v>2626413</v>
      </c>
    </row>
    <row r="4" spans="1:3">
      <c r="A4" s="4" t="s">
        <v>369</v>
      </c>
      <c r="B4" s="7" t="n">
        <v>2672671</v>
      </c>
      <c r="C4" s="7" t="n">
        <v>26264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6</v>
      </c>
    </row>
    <row r="3" spans="1:3">
      <c r="A3" s="3" t="s">
        <v>161</v>
      </c>
    </row>
    <row r="4" spans="1:3">
      <c r="A4" s="4" t="s">
        <v>371</v>
      </c>
      <c r="B4" s="7" t="n">
        <v>3865924</v>
      </c>
      <c r="C4" s="7" t="n">
        <v>205923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274</v>
      </c>
    </row>
    <row r="2" spans="1:3">
      <c r="B2" s="2" t="s">
        <v>373</v>
      </c>
      <c r="C2" s="2" t="s">
        <v>374</v>
      </c>
    </row>
    <row r="3" spans="1:3">
      <c r="A3" s="4" t="s">
        <v>375</v>
      </c>
    </row>
    <row r="4" spans="1:3">
      <c r="A4" s="3" t="s">
        <v>376</v>
      </c>
    </row>
    <row r="5" spans="1:3">
      <c r="A5" s="4" t="s">
        <v>377</v>
      </c>
      <c r="B5" s="8" t="n">
        <v>0.5</v>
      </c>
    </row>
    <row r="6" spans="1:3">
      <c r="A6" s="4" t="s">
        <v>378</v>
      </c>
      <c r="B6" s="8" t="n">
        <v>0.38</v>
      </c>
    </row>
    <row r="7" spans="1:3">
      <c r="A7" s="4" t="s">
        <v>379</v>
      </c>
      <c r="B7" s="4" t="s">
        <v>380</v>
      </c>
    </row>
    <row r="8" spans="1:3">
      <c r="A8" s="4" t="s">
        <v>381</v>
      </c>
      <c r="B8" s="4" t="s">
        <v>382</v>
      </c>
    </row>
    <row r="9" spans="1:3">
      <c r="A9" s="4" t="s">
        <v>383</v>
      </c>
      <c r="B9" s="4" t="s">
        <v>384</v>
      </c>
    </row>
    <row r="10" spans="1:3">
      <c r="A10" s="4" t="s">
        <v>385</v>
      </c>
      <c r="B10" s="8" t="n">
        <v>0.15</v>
      </c>
    </row>
    <row r="11" spans="1:3">
      <c r="A11" s="4" t="s">
        <v>375</v>
      </c>
    </row>
    <row r="12" spans="1:3">
      <c r="A12" s="3" t="s">
        <v>376</v>
      </c>
    </row>
    <row r="13" spans="1:3">
      <c r="A13" s="4" t="s">
        <v>377</v>
      </c>
      <c r="B13" s="10" t="n">
        <v>0.6</v>
      </c>
    </row>
    <row r="14" spans="1:3">
      <c r="A14" s="4" t="s">
        <v>378</v>
      </c>
      <c r="B14" s="8" t="n">
        <v>0.38</v>
      </c>
    </row>
    <row r="15" spans="1:3">
      <c r="A15" s="4" t="s">
        <v>379</v>
      </c>
      <c r="B15" s="4" t="s">
        <v>380</v>
      </c>
    </row>
    <row r="16" spans="1:3">
      <c r="A16" s="4" t="s">
        <v>381</v>
      </c>
      <c r="B16" s="4" t="s">
        <v>382</v>
      </c>
    </row>
    <row r="17" spans="1:3">
      <c r="A17" s="4" t="s">
        <v>383</v>
      </c>
      <c r="B17" s="4" t="s">
        <v>384</v>
      </c>
    </row>
    <row r="18" spans="1:3">
      <c r="A18" s="4" t="s">
        <v>385</v>
      </c>
      <c r="B18" s="8" t="n">
        <v>0.13</v>
      </c>
    </row>
    <row r="19" spans="1:3">
      <c r="A19" s="4" t="s">
        <v>375</v>
      </c>
    </row>
    <row r="20" spans="1:3">
      <c r="A20" s="3" t="s">
        <v>376</v>
      </c>
    </row>
    <row r="21" spans="1:3">
      <c r="A21" s="4" t="s">
        <v>377</v>
      </c>
      <c r="B21" s="10" t="n">
        <v>0.8</v>
      </c>
    </row>
    <row r="22" spans="1:3">
      <c r="A22" s="4" t="s">
        <v>378</v>
      </c>
      <c r="B22" s="8" t="n">
        <v>0.38</v>
      </c>
    </row>
    <row r="23" spans="1:3">
      <c r="A23" s="4" t="s">
        <v>379</v>
      </c>
      <c r="B23" s="4" t="s">
        <v>380</v>
      </c>
    </row>
    <row r="24" spans="1:3">
      <c r="A24" s="4" t="s">
        <v>381</v>
      </c>
      <c r="B24" s="4" t="s">
        <v>382</v>
      </c>
    </row>
    <row r="25" spans="1:3">
      <c r="A25" s="4" t="s">
        <v>383</v>
      </c>
      <c r="B25" s="4" t="s">
        <v>384</v>
      </c>
    </row>
    <row r="26" spans="1:3">
      <c r="A26" s="4" t="s">
        <v>385</v>
      </c>
      <c r="B26" s="8" t="n">
        <v>0.11</v>
      </c>
    </row>
    <row r="27" spans="1:3">
      <c r="A27" s="4" t="s">
        <v>386</v>
      </c>
    </row>
    <row r="28" spans="1:3">
      <c r="A28" s="3" t="s">
        <v>376</v>
      </c>
    </row>
    <row r="29" spans="1:3">
      <c r="A29" s="4" t="s">
        <v>377</v>
      </c>
      <c r="C29" s="8" t="n">
        <v>0.5</v>
      </c>
    </row>
    <row r="30" spans="1:3">
      <c r="A30" s="4" t="s">
        <v>378</v>
      </c>
      <c r="C30" s="8" t="n">
        <v>0.39</v>
      </c>
    </row>
    <row r="31" spans="1:3">
      <c r="A31" s="4" t="s">
        <v>379</v>
      </c>
      <c r="C31" s="4" t="s">
        <v>387</v>
      </c>
    </row>
    <row r="32" spans="1:3">
      <c r="A32" s="4" t="s">
        <v>381</v>
      </c>
      <c r="C32" s="4" t="s">
        <v>388</v>
      </c>
    </row>
    <row r="33" spans="1:3">
      <c r="A33" s="4" t="s">
        <v>383</v>
      </c>
      <c r="C33" s="4" t="s">
        <v>389</v>
      </c>
    </row>
    <row r="34" spans="1:3">
      <c r="A34" s="4" t="s">
        <v>385</v>
      </c>
      <c r="C34" s="8" t="n">
        <v>0.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91</v>
      </c>
    </row>
    <row r="3" spans="1:2">
      <c r="A3" s="3" t="s">
        <v>376</v>
      </c>
    </row>
    <row r="4" spans="1:2">
      <c r="A4" s="4" t="s">
        <v>392</v>
      </c>
      <c r="B4" s="5" t="n">
        <v>22003215</v>
      </c>
    </row>
    <row r="5" spans="1:2">
      <c r="A5" s="4" t="s">
        <v>393</v>
      </c>
      <c r="B5" s="5" t="n">
        <v>0</v>
      </c>
    </row>
    <row r="6" spans="1:2">
      <c r="A6" s="4" t="s">
        <v>394</v>
      </c>
      <c r="B6" s="5" t="n">
        <v>0</v>
      </c>
    </row>
    <row r="7" spans="1:2">
      <c r="A7" s="4" t="s">
        <v>395</v>
      </c>
      <c r="B7" s="5" t="n">
        <v>-1840664</v>
      </c>
    </row>
    <row r="8" spans="1:2">
      <c r="A8" s="4" t="s">
        <v>396</v>
      </c>
      <c r="B8" s="5" t="n">
        <v>20162551</v>
      </c>
    </row>
    <row r="9" spans="1:2">
      <c r="A9" s="4" t="s">
        <v>397</v>
      </c>
      <c r="B9" s="8" t="n">
        <v>0.63</v>
      </c>
    </row>
    <row r="10" spans="1:2">
      <c r="A10" s="4" t="s">
        <v>398</v>
      </c>
      <c r="B10" s="5" t="n">
        <v>0</v>
      </c>
    </row>
    <row r="11" spans="1:2">
      <c r="A11" s="4" t="s">
        <v>399</v>
      </c>
      <c r="B11" s="5" t="n">
        <v>0</v>
      </c>
    </row>
    <row r="12" spans="1:2">
      <c r="A12" s="4" t="s">
        <v>400</v>
      </c>
      <c r="B12" s="10" t="n">
        <v>0.86</v>
      </c>
    </row>
    <row r="13" spans="1:2">
      <c r="A13" s="4" t="s">
        <v>401</v>
      </c>
      <c r="B13" s="8" t="n">
        <v>0.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25</v>
      </c>
    </row>
    <row r="2" spans="1:2">
      <c r="A2" s="3" t="s">
        <v>376</v>
      </c>
    </row>
    <row r="3" spans="1:2">
      <c r="A3" s="5" t="n">
        <v>2018</v>
      </c>
      <c r="B3" s="7" t="n">
        <v>304001</v>
      </c>
    </row>
    <row r="4" spans="1:2">
      <c r="A4" s="5" t="n">
        <v>2019</v>
      </c>
      <c r="B4" s="5" t="n">
        <v>321821</v>
      </c>
    </row>
    <row r="5" spans="1:2">
      <c r="A5" s="5" t="n">
        <v>2020</v>
      </c>
      <c r="B5" s="5" t="n">
        <v>258756</v>
      </c>
    </row>
    <row r="6" spans="1:2">
      <c r="A6" s="4" t="s">
        <v>112</v>
      </c>
      <c r="B6" s="7" t="n">
        <v>8845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391</v>
      </c>
    </row>
    <row r="3" spans="1:2">
      <c r="A3" s="3" t="s">
        <v>376</v>
      </c>
    </row>
    <row r="4" spans="1:2">
      <c r="A4" s="4" t="s">
        <v>404</v>
      </c>
      <c r="B4" s="5" t="n">
        <v>492749</v>
      </c>
    </row>
    <row r="5" spans="1:2">
      <c r="A5" s="4" t="s">
        <v>405</v>
      </c>
      <c r="B5" s="5" t="n">
        <v>0</v>
      </c>
    </row>
    <row r="6" spans="1:2">
      <c r="A6" s="4" t="s">
        <v>406</v>
      </c>
      <c r="B6" s="5" t="n">
        <v>-218255</v>
      </c>
    </row>
    <row r="7" spans="1:2">
      <c r="A7" s="4" t="s">
        <v>407</v>
      </c>
      <c r="B7" s="5" t="n">
        <v>274494</v>
      </c>
    </row>
    <row r="8" spans="1:2">
      <c r="A8" s="4" t="s">
        <v>408</v>
      </c>
      <c r="B8" s="8" t="n">
        <v>0.31</v>
      </c>
    </row>
    <row r="9" spans="1:2">
      <c r="A9" s="4" t="s">
        <v>409</v>
      </c>
      <c r="B9" s="5" t="n">
        <v>0</v>
      </c>
    </row>
    <row r="10" spans="1:2">
      <c r="A10" s="4" t="s">
        <v>410</v>
      </c>
      <c r="B10" s="10" t="n">
        <v>0.23</v>
      </c>
    </row>
    <row r="11" spans="1:2">
      <c r="A11" s="4" t="s">
        <v>411</v>
      </c>
      <c r="B11" s="8" t="n">
        <v>0.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6</v>
      </c>
    </row>
    <row r="3" spans="1:3">
      <c r="A3" s="3" t="s">
        <v>161</v>
      </c>
    </row>
    <row r="4" spans="1:3">
      <c r="A4" s="4" t="s">
        <v>413</v>
      </c>
      <c r="B4" s="7" t="n">
        <v>-4622</v>
      </c>
      <c r="C4" s="7" t="n">
        <v>886</v>
      </c>
    </row>
    <row r="5" spans="1:3">
      <c r="A5" s="4" t="s">
        <v>414</v>
      </c>
      <c r="B5" s="5" t="n">
        <v>0</v>
      </c>
      <c r="C5" s="5" t="n">
        <v>0</v>
      </c>
    </row>
    <row r="6" spans="1:3">
      <c r="A6" s="4" t="s">
        <v>415</v>
      </c>
      <c r="B6" s="5" t="n">
        <v>-4622</v>
      </c>
      <c r="C6" s="5" t="n">
        <v>886</v>
      </c>
    </row>
    <row r="7" spans="1:3">
      <c r="A7" s="4" t="s">
        <v>416</v>
      </c>
      <c r="B7" s="5" t="n">
        <v>0</v>
      </c>
      <c r="C7" s="5" t="n">
        <v>0</v>
      </c>
    </row>
    <row r="8" spans="1:3">
      <c r="A8" s="4" t="s">
        <v>417</v>
      </c>
      <c r="B8" s="5" t="n">
        <v>0</v>
      </c>
      <c r="C8" s="5" t="n">
        <v>0</v>
      </c>
    </row>
    <row r="9" spans="1:3">
      <c r="A9" s="4" t="s">
        <v>418</v>
      </c>
      <c r="B9" s="5" t="n">
        <v>0</v>
      </c>
      <c r="C9" s="5" t="n">
        <v>0</v>
      </c>
    </row>
    <row r="10" spans="1:3">
      <c r="A10" s="4" t="s">
        <v>419</v>
      </c>
      <c r="B10" s="5" t="n">
        <v>4622</v>
      </c>
      <c r="C10" s="5" t="n">
        <v>-886</v>
      </c>
    </row>
    <row r="11" spans="1:3">
      <c r="A11" s="4" t="s">
        <v>420</v>
      </c>
      <c r="B11" s="5" t="n">
        <v>0</v>
      </c>
      <c r="C11" s="5" t="n">
        <v>0</v>
      </c>
    </row>
    <row r="12" spans="1:3">
      <c r="A12" s="4" t="s">
        <v>109</v>
      </c>
      <c r="B12" s="7" t="n">
        <v>4622</v>
      </c>
      <c r="C12" s="7" t="n">
        <v>-8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65</v>
      </c>
    </row>
    <row r="2" spans="1:3">
      <c r="A2" s="3" t="s">
        <v>66</v>
      </c>
    </row>
    <row r="3" spans="1:3">
      <c r="A3" s="4" t="s">
        <v>67</v>
      </c>
      <c r="B3" s="8" t="n">
        <v>0.01</v>
      </c>
      <c r="C3" s="8" t="n">
        <v>0.01</v>
      </c>
    </row>
    <row r="4" spans="1:3">
      <c r="A4" s="4" t="s">
        <v>68</v>
      </c>
      <c r="B4" s="5" t="n">
        <v>1000000</v>
      </c>
      <c r="C4" s="5" t="n">
        <v>1000000</v>
      </c>
    </row>
    <row r="5" spans="1:3">
      <c r="A5" s="4" t="s">
        <v>69</v>
      </c>
      <c r="B5" s="4" t="s">
        <v>56</v>
      </c>
      <c r="C5" s="4" t="s">
        <v>56</v>
      </c>
    </row>
    <row r="6" spans="1:3">
      <c r="A6" s="4" t="s">
        <v>70</v>
      </c>
      <c r="B6" s="4" t="s">
        <v>56</v>
      </c>
      <c r="C6" s="4" t="s">
        <v>56</v>
      </c>
    </row>
    <row r="7" spans="1:3">
      <c r="A7" s="4" t="s">
        <v>71</v>
      </c>
      <c r="B7" s="9" t="n">
        <v>0.0001</v>
      </c>
      <c r="C7" s="9" t="n">
        <v>0.0001</v>
      </c>
    </row>
    <row r="8" spans="1:3">
      <c r="A8" s="4" t="s">
        <v>72</v>
      </c>
      <c r="B8" s="5" t="n">
        <v>300000000</v>
      </c>
      <c r="C8" s="5" t="n">
        <v>300000000</v>
      </c>
    </row>
    <row r="9" spans="1:3">
      <c r="A9" s="4" t="s">
        <v>73</v>
      </c>
      <c r="B9" s="5" t="n">
        <v>176498550</v>
      </c>
      <c r="C9" s="5" t="n">
        <v>176498550</v>
      </c>
    </row>
    <row r="10" spans="1:3">
      <c r="A10" s="4" t="s">
        <v>74</v>
      </c>
      <c r="B10" s="5" t="n">
        <v>176498550</v>
      </c>
      <c r="C10" s="5" t="n">
        <v>176498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1</v>
      </c>
      <c r="B1" s="2" t="s">
        <v>274</v>
      </c>
    </row>
    <row r="2" spans="1:3">
      <c r="B2" s="2" t="s">
        <v>422</v>
      </c>
      <c r="C2" s="2" t="s">
        <v>2</v>
      </c>
    </row>
    <row r="3" spans="1:3">
      <c r="A3" s="4" t="s">
        <v>423</v>
      </c>
    </row>
    <row r="4" spans="1:3">
      <c r="A4" s="3" t="s">
        <v>424</v>
      </c>
    </row>
    <row r="5" spans="1:3">
      <c r="A5" s="4" t="s">
        <v>425</v>
      </c>
      <c r="B5" s="7" t="n">
        <v>500000</v>
      </c>
    </row>
    <row r="6" spans="1:3">
      <c r="A6" s="4" t="s">
        <v>426</v>
      </c>
      <c r="B6" s="4" t="s">
        <v>427</v>
      </c>
    </row>
    <row r="7" spans="1:3">
      <c r="A7" s="4" t="s">
        <v>428</v>
      </c>
    </row>
    <row r="8" spans="1:3">
      <c r="A8" s="3" t="s">
        <v>424</v>
      </c>
    </row>
    <row r="9" spans="1:3">
      <c r="A9" s="4" t="s">
        <v>429</v>
      </c>
      <c r="B9" s="4" t="s">
        <v>353</v>
      </c>
    </row>
    <row r="10" spans="1:3">
      <c r="A10" s="4" t="s">
        <v>430</v>
      </c>
    </row>
    <row r="11" spans="1:3">
      <c r="A11" s="3" t="s">
        <v>424</v>
      </c>
    </row>
    <row r="12" spans="1:3">
      <c r="A12" s="4" t="s">
        <v>429</v>
      </c>
      <c r="B12" s="4" t="s">
        <v>431</v>
      </c>
    </row>
    <row r="13" spans="1:3">
      <c r="A13" s="4" t="s">
        <v>432</v>
      </c>
    </row>
    <row r="14" spans="1:3">
      <c r="A14" s="3" t="s">
        <v>424</v>
      </c>
    </row>
    <row r="15" spans="1:3">
      <c r="A15" s="4" t="s">
        <v>433</v>
      </c>
      <c r="C15" s="4" t="s">
        <v>4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5</v>
      </c>
      <c r="B1" s="2" t="s">
        <v>25</v>
      </c>
      <c r="C1" s="2" t="s">
        <v>436</v>
      </c>
      <c r="D1" s="2" t="s">
        <v>26</v>
      </c>
      <c r="E1" s="2" t="s">
        <v>281</v>
      </c>
    </row>
    <row r="2" spans="1:5">
      <c r="A2" s="3" t="s">
        <v>166</v>
      </c>
    </row>
    <row r="3" spans="1:5">
      <c r="A3" s="5" t="n">
        <v>2018</v>
      </c>
      <c r="C3" s="7" t="n">
        <v>1323438</v>
      </c>
      <c r="E3" s="7" t="n">
        <v>1956563</v>
      </c>
    </row>
    <row r="4" spans="1:5">
      <c r="A4" s="5" t="n">
        <v>2019</v>
      </c>
      <c r="C4" s="5" t="n">
        <v>15875875</v>
      </c>
      <c r="E4" s="5" t="n">
        <v>15875875</v>
      </c>
    </row>
    <row r="5" spans="1:5">
      <c r="A5" s="4" t="s">
        <v>437</v>
      </c>
      <c r="C5" s="5" t="n">
        <v>17199313</v>
      </c>
      <c r="E5" s="5" t="n">
        <v>17832438</v>
      </c>
    </row>
    <row r="6" spans="1:5">
      <c r="A6" s="4" t="s">
        <v>438</v>
      </c>
      <c r="C6" s="5" t="n">
        <v>-2199313</v>
      </c>
      <c r="E6" s="5" t="n">
        <v>-2832438</v>
      </c>
    </row>
    <row r="7" spans="1:5">
      <c r="A7" s="4" t="s">
        <v>439</v>
      </c>
      <c r="C7" s="5" t="n">
        <v>15000000</v>
      </c>
      <c r="E7" s="5" t="n">
        <v>15000000</v>
      </c>
    </row>
    <row r="8" spans="1:5">
      <c r="A8" s="4" t="s">
        <v>440</v>
      </c>
      <c r="C8" s="5" t="n">
        <v>-815655</v>
      </c>
      <c r="E8" s="5" t="n">
        <v>-815655</v>
      </c>
    </row>
    <row r="9" spans="1:5">
      <c r="A9" s="4" t="s">
        <v>441</v>
      </c>
      <c r="C9" s="5" t="n">
        <v>684219</v>
      </c>
      <c r="E9" s="5" t="n">
        <v>658334</v>
      </c>
    </row>
    <row r="10" spans="1:5">
      <c r="A10" s="4" t="s">
        <v>442</v>
      </c>
      <c r="B10" s="7" t="n">
        <v>19397996</v>
      </c>
      <c r="C10" s="5" t="n">
        <v>14868564</v>
      </c>
      <c r="D10" s="7" t="n">
        <v>19029076</v>
      </c>
      <c r="E10" s="5" t="n">
        <v>14842679</v>
      </c>
    </row>
    <row r="11" spans="1:5">
      <c r="A11" s="4" t="s">
        <v>443</v>
      </c>
      <c r="B11" s="5" t="n">
        <v>0</v>
      </c>
      <c r="C11" s="5" t="n">
        <v>0</v>
      </c>
      <c r="D11" s="5" t="n">
        <v>0</v>
      </c>
      <c r="E11" s="5" t="n">
        <v>0</v>
      </c>
    </row>
    <row r="12" spans="1:5">
      <c r="A12" s="4" t="s">
        <v>444</v>
      </c>
      <c r="B12" s="5" t="n">
        <v>19397996</v>
      </c>
      <c r="C12" s="5" t="n">
        <v>14868564</v>
      </c>
      <c r="D12" s="5" t="n">
        <v>19029076</v>
      </c>
      <c r="E12" s="5" t="n">
        <v>14842679</v>
      </c>
    </row>
    <row r="13" spans="1:5">
      <c r="A13" s="4" t="s">
        <v>442</v>
      </c>
      <c r="B13" s="7" t="n">
        <v>19397996</v>
      </c>
      <c r="C13" s="7" t="n">
        <v>14868564</v>
      </c>
      <c r="D13" s="7" t="n">
        <v>19029076</v>
      </c>
      <c r="E13" s="7" t="n">
        <v>148426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5</v>
      </c>
    </row>
    <row r="2" spans="1:3">
      <c r="A2" s="3" t="s">
        <v>167</v>
      </c>
    </row>
    <row r="3" spans="1:3">
      <c r="A3" s="4" t="s">
        <v>446</v>
      </c>
      <c r="B3" s="7" t="n">
        <v>815655</v>
      </c>
      <c r="C3" s="7" t="n">
        <v>8156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 customWidth="1" max="5" min="5" width="21"/>
    <col customWidth="1" max="6" min="6" width="21"/>
    <col customWidth="1" max="7" min="7" width="21"/>
    <col customWidth="1" max="8" min="8" width="30"/>
    <col customWidth="1" max="9" min="9" width="21"/>
    <col customWidth="1" max="10" min="10" width="21"/>
    <col customWidth="1" max="11" min="11" width="21"/>
    <col customWidth="1" max="12" min="12" width="24"/>
  </cols>
  <sheetData>
    <row r="1" spans="1:12">
      <c r="A1" s="1" t="s">
        <v>447</v>
      </c>
      <c r="B1" s="2" t="s">
        <v>448</v>
      </c>
      <c r="C1" s="2" t="s">
        <v>449</v>
      </c>
      <c r="D1" s="2" t="s">
        <v>450</v>
      </c>
      <c r="E1" s="2" t="s">
        <v>451</v>
      </c>
      <c r="F1" s="2" t="s">
        <v>452</v>
      </c>
      <c r="G1" s="2" t="s">
        <v>453</v>
      </c>
      <c r="H1" s="2" t="s">
        <v>454</v>
      </c>
      <c r="I1" s="2" t="s">
        <v>281</v>
      </c>
      <c r="J1" s="2" t="s">
        <v>455</v>
      </c>
      <c r="K1" s="2" t="s">
        <v>456</v>
      </c>
      <c r="L1" s="2" t="s">
        <v>457</v>
      </c>
    </row>
    <row r="2" spans="1:12">
      <c r="A2" s="3" t="s">
        <v>458</v>
      </c>
    </row>
    <row r="3" spans="1:12">
      <c r="A3" s="4" t="s">
        <v>459</v>
      </c>
      <c r="H3" s="7" t="n">
        <v>15000000</v>
      </c>
      <c r="I3" s="7" t="n">
        <v>15000000</v>
      </c>
    </row>
    <row r="4" spans="1:12">
      <c r="A4" s="4" t="s">
        <v>460</v>
      </c>
      <c r="E4" s="7" t="n">
        <v>300000</v>
      </c>
      <c r="F4" s="7" t="n">
        <v>300000</v>
      </c>
    </row>
    <row r="5" spans="1:12">
      <c r="A5" s="4" t="s">
        <v>461</v>
      </c>
      <c r="C5" s="11" t="n">
        <v>4.5</v>
      </c>
    </row>
    <row r="6" spans="1:12">
      <c r="A6" s="4" t="s">
        <v>462</v>
      </c>
      <c r="L6" s="7" t="n">
        <v>1</v>
      </c>
    </row>
    <row r="7" spans="1:12">
      <c r="A7" s="4" t="s">
        <v>463</v>
      </c>
      <c r="C7" s="4" t="s">
        <v>464</v>
      </c>
    </row>
    <row r="8" spans="1:12">
      <c r="A8" s="4" t="s">
        <v>465</v>
      </c>
      <c r="H8" s="4" t="s">
        <v>427</v>
      </c>
    </row>
    <row r="9" spans="1:12">
      <c r="A9" s="4" t="s">
        <v>466</v>
      </c>
    </row>
    <row r="10" spans="1:12">
      <c r="A10" s="3" t="s">
        <v>458</v>
      </c>
    </row>
    <row r="11" spans="1:12">
      <c r="A11" s="4" t="s">
        <v>467</v>
      </c>
      <c r="H11" s="4" t="s">
        <v>468</v>
      </c>
    </row>
    <row r="12" spans="1:12">
      <c r="A12" s="4" t="s">
        <v>469</v>
      </c>
      <c r="J12" s="7" t="n">
        <v>369630</v>
      </c>
    </row>
    <row r="13" spans="1:12">
      <c r="A13" s="4" t="s">
        <v>470</v>
      </c>
      <c r="D13" s="7" t="n">
        <v>369630</v>
      </c>
    </row>
    <row r="14" spans="1:12">
      <c r="A14" s="4" t="s">
        <v>471</v>
      </c>
    </row>
    <row r="15" spans="1:12">
      <c r="A15" s="3" t="s">
        <v>458</v>
      </c>
    </row>
    <row r="16" spans="1:12">
      <c r="A16" s="4" t="s">
        <v>472</v>
      </c>
      <c r="H16" s="4" t="s">
        <v>473</v>
      </c>
    </row>
    <row r="17" spans="1:12">
      <c r="A17" s="4" t="s">
        <v>474</v>
      </c>
      <c r="C17" s="7" t="n">
        <v>25000000</v>
      </c>
    </row>
    <row r="18" spans="1:12">
      <c r="A18" s="4" t="s">
        <v>459</v>
      </c>
      <c r="K18" s="7" t="n">
        <v>15000000</v>
      </c>
    </row>
    <row r="19" spans="1:12">
      <c r="A19" s="4" t="s">
        <v>475</v>
      </c>
      <c r="H19" s="7" t="n">
        <v>10000000</v>
      </c>
    </row>
    <row r="20" spans="1:12">
      <c r="A20" s="4" t="s">
        <v>476</v>
      </c>
      <c r="H20" s="4" t="s">
        <v>477</v>
      </c>
    </row>
    <row r="21" spans="1:12">
      <c r="A21" s="4" t="s">
        <v>467</v>
      </c>
      <c r="H21" s="4" t="s">
        <v>478</v>
      </c>
    </row>
    <row r="22" spans="1:12">
      <c r="A22" s="4" t="s">
        <v>479</v>
      </c>
      <c r="H22" s="4" t="s">
        <v>480</v>
      </c>
    </row>
    <row r="23" spans="1:12">
      <c r="A23" s="4" t="s">
        <v>481</v>
      </c>
      <c r="H23" s="7" t="n">
        <v>2500000</v>
      </c>
    </row>
    <row r="24" spans="1:12">
      <c r="A24" s="4" t="s">
        <v>482</v>
      </c>
      <c r="H24" s="4" t="s">
        <v>483</v>
      </c>
    </row>
    <row r="25" spans="1:12">
      <c r="A25" s="4" t="s">
        <v>484</v>
      </c>
      <c r="H25" s="4" t="s">
        <v>431</v>
      </c>
    </row>
    <row r="26" spans="1:12">
      <c r="A26" s="4" t="s">
        <v>485</v>
      </c>
      <c r="C26" s="7" t="n">
        <v>625000</v>
      </c>
      <c r="G26" s="7" t="n">
        <v>200000</v>
      </c>
    </row>
    <row r="27" spans="1:12">
      <c r="A27" s="4" t="s">
        <v>486</v>
      </c>
      <c r="C27" s="4" t="s">
        <v>487</v>
      </c>
    </row>
    <row r="28" spans="1:12">
      <c r="A28" s="4" t="s">
        <v>488</v>
      </c>
      <c r="C28" s="4" t="s">
        <v>355</v>
      </c>
    </row>
    <row r="29" spans="1:12">
      <c r="A29" s="4" t="s">
        <v>489</v>
      </c>
      <c r="H29" s="4" t="s">
        <v>490</v>
      </c>
    </row>
    <row r="30" spans="1:12">
      <c r="A30" s="4" t="s">
        <v>491</v>
      </c>
      <c r="H30" s="7" t="n">
        <v>600000</v>
      </c>
    </row>
    <row r="31" spans="1:12">
      <c r="A31" s="4" t="s">
        <v>492</v>
      </c>
      <c r="H31" s="5" t="n">
        <v>2</v>
      </c>
    </row>
    <row r="32" spans="1:12">
      <c r="A32" s="4" t="s">
        <v>493</v>
      </c>
      <c r="H32" s="7" t="n">
        <v>2000000</v>
      </c>
    </row>
    <row r="33" spans="1:12">
      <c r="A33" s="4" t="s">
        <v>461</v>
      </c>
      <c r="C33" s="11" t="n">
        <v>4.5</v>
      </c>
    </row>
    <row r="34" spans="1:12">
      <c r="A34" s="4" t="s">
        <v>462</v>
      </c>
      <c r="L34" s="7" t="n">
        <v>1</v>
      </c>
    </row>
    <row r="35" spans="1:12">
      <c r="A35" s="4" t="s">
        <v>463</v>
      </c>
      <c r="C35" s="4" t="s">
        <v>464</v>
      </c>
    </row>
    <row r="36" spans="1:12">
      <c r="A36" s="4" t="s">
        <v>465</v>
      </c>
      <c r="H36" s="4" t="s">
        <v>427</v>
      </c>
    </row>
    <row r="37" spans="1:12">
      <c r="A37" s="4" t="s">
        <v>494</v>
      </c>
    </row>
    <row r="38" spans="1:12">
      <c r="A38" s="3" t="s">
        <v>458</v>
      </c>
    </row>
    <row r="39" spans="1:12">
      <c r="A39" s="4" t="s">
        <v>476</v>
      </c>
      <c r="B39" s="4" t="s">
        <v>477</v>
      </c>
    </row>
    <row r="40" spans="1:12">
      <c r="A40" s="4" t="s">
        <v>495</v>
      </c>
      <c r="H40" s="7" t="n">
        <v>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6</v>
      </c>
      <c r="B1" s="2" t="s">
        <v>1</v>
      </c>
    </row>
    <row r="2" spans="1:3">
      <c r="B2" s="2" t="s">
        <v>2</v>
      </c>
      <c r="C2" s="2" t="s">
        <v>497</v>
      </c>
    </row>
    <row r="3" spans="1:3">
      <c r="A3" s="3" t="s">
        <v>498</v>
      </c>
    </row>
    <row r="4" spans="1:3">
      <c r="A4" s="4" t="s">
        <v>499</v>
      </c>
      <c r="C4" s="5" t="n">
        <v>4500000</v>
      </c>
    </row>
    <row r="5" spans="1:3">
      <c r="A5" s="4" t="s">
        <v>500</v>
      </c>
      <c r="C5" s="7" t="n">
        <v>1</v>
      </c>
    </row>
    <row r="6" spans="1:3">
      <c r="A6" s="4" t="s">
        <v>463</v>
      </c>
      <c r="C6" s="4" t="s">
        <v>464</v>
      </c>
    </row>
    <row r="7" spans="1:3">
      <c r="A7" s="4" t="s">
        <v>465</v>
      </c>
      <c r="B7" s="4" t="s">
        <v>427</v>
      </c>
    </row>
    <row r="8" spans="1:3">
      <c r="A8" s="4" t="s">
        <v>501</v>
      </c>
      <c r="B8" s="4" t="s">
        <v>502</v>
      </c>
    </row>
    <row r="9" spans="1:3">
      <c r="A9" s="4" t="s">
        <v>503</v>
      </c>
      <c r="B9" s="5"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5</v>
      </c>
    </row>
    <row r="2" spans="1:3">
      <c r="A2" s="3" t="s">
        <v>173</v>
      </c>
    </row>
    <row r="3" spans="1:3">
      <c r="A3" s="4" t="s">
        <v>28</v>
      </c>
      <c r="B3" s="7" t="n">
        <v>25277584</v>
      </c>
      <c r="C3" s="7" t="n">
        <v>26259918</v>
      </c>
    </row>
    <row r="4" spans="1:3">
      <c r="A4" s="4" t="s">
        <v>505</v>
      </c>
      <c r="B4" s="5" t="n">
        <v>15150</v>
      </c>
      <c r="C4" s="5" t="n">
        <v>15309</v>
      </c>
    </row>
    <row r="5" spans="1:3">
      <c r="A5" s="4" t="s">
        <v>506</v>
      </c>
      <c r="B5" s="5" t="n">
        <v>3220000</v>
      </c>
      <c r="C5" s="5" t="n">
        <v>3220000</v>
      </c>
    </row>
    <row r="6" spans="1:3">
      <c r="A6" s="4" t="s">
        <v>112</v>
      </c>
      <c r="B6" s="7" t="n">
        <v>28512734</v>
      </c>
      <c r="C6" s="7" t="n">
        <v>294952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5</v>
      </c>
    </row>
    <row r="2" spans="1:3">
      <c r="A2" s="3" t="s">
        <v>508</v>
      </c>
    </row>
    <row r="3" spans="1:3">
      <c r="A3" s="4" t="s">
        <v>509</v>
      </c>
      <c r="B3" s="7" t="n">
        <v>15150</v>
      </c>
      <c r="C3" s="7" t="n">
        <v>15309</v>
      </c>
    </row>
    <row r="4" spans="1:3">
      <c r="A4" s="4" t="s">
        <v>510</v>
      </c>
      <c r="B4" s="5" t="n">
        <v>3220000</v>
      </c>
      <c r="C4" s="5" t="n">
        <v>3220000</v>
      </c>
    </row>
    <row r="5" spans="1:3">
      <c r="A5" s="4" t="s">
        <v>112</v>
      </c>
      <c r="B5" s="5" t="n">
        <v>3235150</v>
      </c>
      <c r="C5" s="5" t="n">
        <v>3235309</v>
      </c>
    </row>
    <row r="6" spans="1:3">
      <c r="A6" s="4" t="s">
        <v>511</v>
      </c>
    </row>
    <row r="7" spans="1:3">
      <c r="A7" s="3" t="s">
        <v>508</v>
      </c>
    </row>
    <row r="8" spans="1:3">
      <c r="A8" s="4" t="s">
        <v>509</v>
      </c>
      <c r="B8" s="5" t="n">
        <v>15150</v>
      </c>
      <c r="C8" s="5" t="n">
        <v>15309</v>
      </c>
    </row>
    <row r="9" spans="1:3">
      <c r="A9" s="4" t="s">
        <v>510</v>
      </c>
      <c r="B9" s="5" t="n">
        <v>320000</v>
      </c>
      <c r="C9" s="5" t="n">
        <v>320000</v>
      </c>
    </row>
    <row r="10" spans="1:3">
      <c r="A10" s="4" t="s">
        <v>512</v>
      </c>
    </row>
    <row r="11" spans="1:3">
      <c r="A11" s="3" t="s">
        <v>508</v>
      </c>
    </row>
    <row r="12" spans="1:3">
      <c r="A12" s="4" t="s">
        <v>510</v>
      </c>
      <c r="B12" s="7" t="n">
        <v>2900000</v>
      </c>
      <c r="C12" s="7" t="n">
        <v>29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513</v>
      </c>
      <c r="B1" s="2" t="s">
        <v>514</v>
      </c>
      <c r="C1" s="2" t="s">
        <v>515</v>
      </c>
    </row>
    <row r="2" spans="1:3">
      <c r="A2" s="4" t="s">
        <v>516</v>
      </c>
    </row>
    <row r="3" spans="1:3">
      <c r="A3" s="3" t="s">
        <v>508</v>
      </c>
    </row>
    <row r="4" spans="1:3">
      <c r="A4" s="4" t="s">
        <v>517</v>
      </c>
      <c r="B4" s="4" t="s">
        <v>518</v>
      </c>
    </row>
    <row r="5" spans="1:3">
      <c r="A5" s="4" t="s">
        <v>519</v>
      </c>
    </row>
    <row r="6" spans="1:3">
      <c r="A6" s="3" t="s">
        <v>508</v>
      </c>
    </row>
    <row r="7" spans="1:3">
      <c r="A7" s="4" t="s">
        <v>520</v>
      </c>
      <c r="C7" s="7" t="n">
        <v>15000</v>
      </c>
    </row>
    <row r="8" spans="1:3">
      <c r="A8" s="4" t="s">
        <v>521</v>
      </c>
    </row>
    <row r="9" spans="1:3">
      <c r="A9" s="3" t="s">
        <v>508</v>
      </c>
    </row>
    <row r="10" spans="1:3">
      <c r="A10" s="4" t="s">
        <v>520</v>
      </c>
      <c r="B10" s="7" t="n">
        <v>250000</v>
      </c>
    </row>
    <row r="11" spans="1:3">
      <c r="A11" s="4" t="s">
        <v>522</v>
      </c>
    </row>
    <row r="12" spans="1:3">
      <c r="A12" s="3" t="s">
        <v>508</v>
      </c>
    </row>
    <row r="13" spans="1:3">
      <c r="A13" s="4" t="s">
        <v>520</v>
      </c>
      <c r="B13" s="7" t="n">
        <v>7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23</v>
      </c>
      <c r="B1" s="2" t="s">
        <v>1</v>
      </c>
      <c r="C1" s="2" t="s">
        <v>275</v>
      </c>
    </row>
    <row r="2" spans="1:3">
      <c r="B2" s="2" t="s">
        <v>2</v>
      </c>
      <c r="C2" s="2" t="s">
        <v>65</v>
      </c>
    </row>
    <row r="3" spans="1:3">
      <c r="A3" s="3" t="s">
        <v>173</v>
      </c>
    </row>
    <row r="4" spans="1:3">
      <c r="A4" s="4" t="s">
        <v>524</v>
      </c>
      <c r="B4" s="7" t="n">
        <v>40282</v>
      </c>
      <c r="C4" s="7" t="n">
        <v>335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51820</v>
      </c>
      <c r="C4" s="7" t="n">
        <v>872444</v>
      </c>
    </row>
    <row r="5" spans="1:3">
      <c r="A5" s="4" t="s">
        <v>79</v>
      </c>
      <c r="B5" s="5" t="n">
        <v>7232327</v>
      </c>
      <c r="C5" s="5" t="n">
        <v>7061025</v>
      </c>
    </row>
    <row r="6" spans="1:3">
      <c r="A6" s="4" t="s">
        <v>80</v>
      </c>
      <c r="B6" s="5" t="n">
        <v>7684147</v>
      </c>
      <c r="C6" s="5" t="n">
        <v>7933469</v>
      </c>
    </row>
    <row r="7" spans="1:3">
      <c r="A7" s="3" t="s">
        <v>81</v>
      </c>
    </row>
    <row r="8" spans="1:3">
      <c r="A8" s="4" t="s">
        <v>82</v>
      </c>
      <c r="B8" s="5" t="n">
        <v>451162</v>
      </c>
      <c r="C8" s="5" t="n">
        <v>875890</v>
      </c>
    </row>
    <row r="9" spans="1:3">
      <c r="A9" s="4" t="s">
        <v>83</v>
      </c>
      <c r="B9" s="5" t="n">
        <v>261068</v>
      </c>
      <c r="C9" s="5" t="n">
        <v>289917</v>
      </c>
    </row>
    <row r="10" spans="1:3">
      <c r="A10" s="4" t="s">
        <v>84</v>
      </c>
      <c r="B10" s="5" t="n">
        <v>712230</v>
      </c>
      <c r="C10" s="5" t="n">
        <v>1165807</v>
      </c>
    </row>
    <row r="11" spans="1:3">
      <c r="A11" s="4" t="s">
        <v>85</v>
      </c>
      <c r="B11" s="5" t="n">
        <v>6971917</v>
      </c>
      <c r="C11" s="5" t="n">
        <v>6767662</v>
      </c>
    </row>
    <row r="12" spans="1:3">
      <c r="A12" s="3" t="s">
        <v>86</v>
      </c>
    </row>
    <row r="13" spans="1:3">
      <c r="A13" s="4" t="s">
        <v>87</v>
      </c>
      <c r="B13" s="5" t="n">
        <v>67562</v>
      </c>
      <c r="C13" s="5" t="n">
        <v>63876</v>
      </c>
    </row>
    <row r="14" spans="1:3">
      <c r="A14" s="4" t="s">
        <v>88</v>
      </c>
      <c r="B14" s="5" t="n">
        <v>533242</v>
      </c>
      <c r="C14" s="5" t="n">
        <v>435666</v>
      </c>
    </row>
    <row r="15" spans="1:3">
      <c r="A15" s="4" t="s">
        <v>89</v>
      </c>
      <c r="B15" s="5" t="n">
        <v>3865924</v>
      </c>
      <c r="C15" s="5" t="n">
        <v>2059235</v>
      </c>
    </row>
    <row r="16" spans="1:3">
      <c r="A16" s="4" t="s">
        <v>90</v>
      </c>
      <c r="B16" s="5" t="n">
        <v>1790071</v>
      </c>
      <c r="C16" s="5" t="n">
        <v>1686529</v>
      </c>
    </row>
    <row r="17" spans="1:3">
      <c r="A17" s="4" t="s">
        <v>91</v>
      </c>
      <c r="B17" s="5" t="n">
        <v>6256799</v>
      </c>
      <c r="C17" s="5" t="n">
        <v>4245306</v>
      </c>
    </row>
    <row r="18" spans="1:3">
      <c r="A18" s="4" t="s">
        <v>92</v>
      </c>
      <c r="B18" s="5" t="n">
        <v>715118</v>
      </c>
      <c r="C18" s="5" t="n">
        <v>2522356</v>
      </c>
    </row>
    <row r="19" spans="1:3">
      <c r="A19" s="3" t="s">
        <v>93</v>
      </c>
    </row>
    <row r="20" spans="1:3">
      <c r="A20" s="4" t="s">
        <v>94</v>
      </c>
      <c r="B20" s="5" t="n">
        <v>44811</v>
      </c>
      <c r="C20" s="5" t="n">
        <v>36680</v>
      </c>
    </row>
    <row r="21" spans="1:3">
      <c r="A21" s="4" t="s">
        <v>95</v>
      </c>
      <c r="B21" s="5" t="n">
        <v>0</v>
      </c>
      <c r="C21" s="5" t="n">
        <v>-3844</v>
      </c>
    </row>
    <row r="22" spans="1:3">
      <c r="A22" s="4" t="s">
        <v>96</v>
      </c>
      <c r="B22" s="5" t="n">
        <v>-674138</v>
      </c>
      <c r="C22" s="5" t="n">
        <v>-693831</v>
      </c>
    </row>
    <row r="23" spans="1:3">
      <c r="A23" s="4" t="s">
        <v>97</v>
      </c>
      <c r="B23" s="5" t="n">
        <v>-648</v>
      </c>
      <c r="C23" s="5" t="n">
        <v>503265</v>
      </c>
    </row>
    <row r="24" spans="1:3">
      <c r="A24" s="4" t="s">
        <v>98</v>
      </c>
      <c r="B24" s="5" t="n">
        <v>-1322</v>
      </c>
      <c r="C24" s="5" t="n">
        <v>0</v>
      </c>
    </row>
    <row r="25" spans="1:3">
      <c r="A25" s="4" t="s">
        <v>99</v>
      </c>
      <c r="B25" s="5" t="n">
        <v>-631297</v>
      </c>
      <c r="C25" s="5" t="n">
        <v>-157730</v>
      </c>
    </row>
    <row r="26" spans="1:3">
      <c r="A26" s="4" t="s">
        <v>100</v>
      </c>
      <c r="B26" s="5" t="n">
        <v>83821</v>
      </c>
      <c r="C26" s="5" t="n">
        <v>2364626</v>
      </c>
    </row>
    <row r="27" spans="1:3">
      <c r="A27" s="4" t="s">
        <v>101</v>
      </c>
      <c r="B27" s="5" t="n">
        <v>0</v>
      </c>
      <c r="C27" s="5" t="n">
        <v>0</v>
      </c>
    </row>
    <row r="28" spans="1:3">
      <c r="A28" s="4" t="s">
        <v>102</v>
      </c>
      <c r="B28" s="7" t="n">
        <v>83821</v>
      </c>
      <c r="C28" s="7" t="n">
        <v>2364626</v>
      </c>
    </row>
    <row r="29" spans="1:3">
      <c r="A29" s="3" t="s">
        <v>103</v>
      </c>
    </row>
    <row r="30" spans="1:3">
      <c r="A30" s="4" t="s">
        <v>104</v>
      </c>
      <c r="B30" s="7" t="n">
        <v>0</v>
      </c>
      <c r="C30" s="8" t="n">
        <v>0.01</v>
      </c>
    </row>
    <row r="31" spans="1:3">
      <c r="A31" s="4" t="s">
        <v>105</v>
      </c>
      <c r="B31" s="7" t="n">
        <v>0</v>
      </c>
      <c r="C31" s="8" t="n">
        <v>0.01</v>
      </c>
    </row>
    <row r="32" spans="1:3">
      <c r="A32" s="3" t="s">
        <v>106</v>
      </c>
    </row>
    <row r="33" spans="1:3">
      <c r="A33" s="4" t="s">
        <v>107</v>
      </c>
      <c r="B33" s="7" t="n">
        <v>4622</v>
      </c>
      <c r="C33" s="7" t="n">
        <v>-886</v>
      </c>
    </row>
    <row r="34" spans="1:3">
      <c r="A34" s="4" t="s">
        <v>108</v>
      </c>
      <c r="B34" s="5" t="n">
        <v>0</v>
      </c>
      <c r="C34" s="5" t="n">
        <v>0</v>
      </c>
    </row>
    <row r="35" spans="1:3">
      <c r="A35" s="4" t="s">
        <v>109</v>
      </c>
      <c r="B35" s="5" t="n">
        <v>4622</v>
      </c>
      <c r="C35" s="5" t="n">
        <v>-886</v>
      </c>
    </row>
    <row r="36" spans="1:3">
      <c r="A36" s="4" t="s">
        <v>110</v>
      </c>
      <c r="B36" s="7" t="n">
        <v>88443</v>
      </c>
      <c r="C36" s="7" t="n">
        <v>23637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36"/>
    <col customWidth="1" max="5" min="5" width="29"/>
    <col customWidth="1" max="6" min="6" width="48"/>
  </cols>
  <sheetData>
    <row r="1" spans="1:6">
      <c r="A1" s="1" t="s">
        <v>111</v>
      </c>
      <c r="B1" s="2" t="s">
        <v>112</v>
      </c>
      <c r="C1" s="2" t="s">
        <v>113</v>
      </c>
      <c r="D1" s="2" t="s">
        <v>114</v>
      </c>
      <c r="E1" s="2" t="s">
        <v>115</v>
      </c>
      <c r="F1" s="2" t="s">
        <v>116</v>
      </c>
    </row>
    <row r="2" spans="1:6">
      <c r="A2" s="4" t="s">
        <v>117</v>
      </c>
      <c r="B2" s="7" t="n">
        <v>13254275</v>
      </c>
      <c r="C2" s="7" t="n">
        <v>17639</v>
      </c>
      <c r="D2" s="7" t="n">
        <v>93167465</v>
      </c>
      <c r="E2" s="7" t="n">
        <v>-79632626</v>
      </c>
      <c r="F2" s="7" t="n">
        <v>-298203</v>
      </c>
    </row>
    <row r="3" spans="1:6">
      <c r="A3" s="4" t="s">
        <v>118</v>
      </c>
      <c r="C3" s="5" t="n">
        <v>176386884</v>
      </c>
    </row>
    <row r="4" spans="1:6">
      <c r="A4" s="4" t="s">
        <v>102</v>
      </c>
      <c r="B4" s="5" t="n">
        <v>2364626</v>
      </c>
      <c r="C4" s="7" t="n">
        <v>0</v>
      </c>
      <c r="D4" s="5" t="n">
        <v>0</v>
      </c>
      <c r="E4" s="5" t="n">
        <v>2364626</v>
      </c>
      <c r="F4" s="5" t="n">
        <v>0</v>
      </c>
    </row>
    <row r="5" spans="1:6">
      <c r="A5" s="4" t="s">
        <v>119</v>
      </c>
      <c r="B5" s="5" t="n">
        <v>-886</v>
      </c>
      <c r="C5" s="5" t="n">
        <v>0</v>
      </c>
      <c r="D5" s="5" t="n">
        <v>0</v>
      </c>
      <c r="E5" s="5" t="n">
        <v>0</v>
      </c>
      <c r="F5" s="5" t="n">
        <v>-886</v>
      </c>
    </row>
    <row r="6" spans="1:6">
      <c r="A6" s="4" t="s">
        <v>120</v>
      </c>
      <c r="B6" s="5" t="n">
        <v>76713</v>
      </c>
      <c r="C6" s="5" t="n">
        <v>0</v>
      </c>
      <c r="D6" s="5" t="n">
        <v>76713</v>
      </c>
      <c r="E6" s="5" t="n">
        <v>0</v>
      </c>
      <c r="F6" s="5" t="n">
        <v>0</v>
      </c>
    </row>
    <row r="7" spans="1:6">
      <c r="A7" s="4" t="s">
        <v>121</v>
      </c>
      <c r="B7" s="5" t="n">
        <v>15694728</v>
      </c>
      <c r="C7" s="7" t="n">
        <v>17639</v>
      </c>
      <c r="D7" s="5" t="n">
        <v>93244178</v>
      </c>
      <c r="E7" s="5" t="n">
        <v>-77268000</v>
      </c>
      <c r="F7" s="5" t="n">
        <v>-299089</v>
      </c>
    </row>
    <row r="8" spans="1:6">
      <c r="A8" s="4" t="s">
        <v>122</v>
      </c>
      <c r="C8" s="5" t="n">
        <v>176386884</v>
      </c>
    </row>
    <row r="9" spans="1:6">
      <c r="A9" s="4" t="s">
        <v>123</v>
      </c>
      <c r="B9" s="5" t="n">
        <v>12769319</v>
      </c>
      <c r="C9" s="7" t="n">
        <v>17650</v>
      </c>
      <c r="D9" s="5" t="n">
        <v>93450721</v>
      </c>
      <c r="E9" s="5" t="n">
        <v>-80397343</v>
      </c>
      <c r="F9" s="5" t="n">
        <v>-301709</v>
      </c>
    </row>
    <row r="10" spans="1:6">
      <c r="A10" s="4" t="s">
        <v>124</v>
      </c>
      <c r="C10" s="5" t="n">
        <v>176498550</v>
      </c>
    </row>
    <row r="11" spans="1:6">
      <c r="A11" s="4" t="s">
        <v>102</v>
      </c>
      <c r="B11" s="5" t="n">
        <v>83821</v>
      </c>
      <c r="C11" s="7" t="n">
        <v>0</v>
      </c>
      <c r="D11" s="5" t="n">
        <v>0</v>
      </c>
      <c r="E11" s="5" t="n">
        <v>83821</v>
      </c>
      <c r="F11" s="5" t="n">
        <v>0</v>
      </c>
    </row>
    <row r="12" spans="1:6">
      <c r="A12" s="4" t="s">
        <v>119</v>
      </c>
      <c r="B12" s="5" t="n">
        <v>4622</v>
      </c>
      <c r="C12" s="5" t="n">
        <v>0</v>
      </c>
      <c r="D12" s="5" t="n">
        <v>0</v>
      </c>
      <c r="E12" s="5" t="n">
        <v>0</v>
      </c>
      <c r="F12" s="5" t="n">
        <v>4622</v>
      </c>
    </row>
    <row r="13" spans="1:6">
      <c r="A13" s="4" t="s">
        <v>120</v>
      </c>
      <c r="B13" s="5" t="n">
        <v>97318</v>
      </c>
      <c r="C13" s="5" t="n">
        <v>0</v>
      </c>
      <c r="D13" s="5" t="n">
        <v>97318</v>
      </c>
      <c r="E13" s="5" t="n">
        <v>0</v>
      </c>
      <c r="F13" s="5" t="n">
        <v>0</v>
      </c>
    </row>
    <row r="14" spans="1:6">
      <c r="A14" s="4" t="s">
        <v>125</v>
      </c>
      <c r="B14" s="7" t="n">
        <v>12955080</v>
      </c>
      <c r="C14" s="7" t="n">
        <v>17650</v>
      </c>
      <c r="D14" s="7" t="n">
        <v>93548039</v>
      </c>
      <c r="E14" s="7" t="n">
        <v>-80313522</v>
      </c>
      <c r="F14" s="7" t="n">
        <v>-297087</v>
      </c>
    </row>
    <row r="15" spans="1:6">
      <c r="A15" s="4" t="s">
        <v>126</v>
      </c>
      <c r="C15" s="5" t="n">
        <v>176498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6</v>
      </c>
    </row>
    <row r="3" spans="1:3">
      <c r="A3" s="3" t="s">
        <v>128</v>
      </c>
    </row>
    <row r="4" spans="1:3">
      <c r="A4" s="4" t="s">
        <v>102</v>
      </c>
      <c r="B4" s="7" t="n">
        <v>83821</v>
      </c>
      <c r="C4" s="7" t="n">
        <v>2364626</v>
      </c>
    </row>
    <row r="5" spans="1:3">
      <c r="A5" s="3" t="s">
        <v>129</v>
      </c>
    </row>
    <row r="6" spans="1:3">
      <c r="A6" s="4" t="s">
        <v>130</v>
      </c>
      <c r="B6" s="5" t="n">
        <v>644009</v>
      </c>
      <c r="C6" s="5" t="n">
        <v>661028</v>
      </c>
    </row>
    <row r="7" spans="1:3">
      <c r="A7" s="4" t="s">
        <v>131</v>
      </c>
      <c r="B7" s="5" t="n">
        <v>97318</v>
      </c>
      <c r="C7" s="5" t="n">
        <v>76713</v>
      </c>
    </row>
    <row r="8" spans="1:3">
      <c r="A8" s="4" t="s">
        <v>132</v>
      </c>
      <c r="B8" s="5" t="n">
        <v>1322</v>
      </c>
      <c r="C8" s="5" t="n">
        <v>0</v>
      </c>
    </row>
    <row r="9" spans="1:3">
      <c r="A9" s="4" t="s">
        <v>133</v>
      </c>
      <c r="B9" s="5" t="n">
        <v>-130717</v>
      </c>
      <c r="C9" s="5" t="n">
        <v>-283476</v>
      </c>
    </row>
    <row r="10" spans="1:3">
      <c r="A10" s="4" t="s">
        <v>134</v>
      </c>
      <c r="B10" s="5" t="n">
        <v>33011</v>
      </c>
      <c r="C10" s="5" t="n">
        <v>52713</v>
      </c>
    </row>
    <row r="11" spans="1:3">
      <c r="A11" s="3" t="s">
        <v>135</v>
      </c>
    </row>
    <row r="12" spans="1:3">
      <c r="A12" s="4" t="s">
        <v>136</v>
      </c>
      <c r="B12" s="5" t="n">
        <v>-219750</v>
      </c>
      <c r="C12" s="5" t="n">
        <v>-99320</v>
      </c>
    </row>
    <row r="13" spans="1:3">
      <c r="A13" s="4" t="s">
        <v>30</v>
      </c>
      <c r="B13" s="5" t="n">
        <v>-3152031</v>
      </c>
      <c r="C13" s="5" t="n">
        <v>-3027161</v>
      </c>
    </row>
    <row r="14" spans="1:3">
      <c r="A14" s="4" t="s">
        <v>137</v>
      </c>
      <c r="B14" s="5" t="n">
        <v>-90732</v>
      </c>
      <c r="C14" s="5" t="n">
        <v>-20813</v>
      </c>
    </row>
    <row r="15" spans="1:3">
      <c r="A15" s="4" t="s">
        <v>45</v>
      </c>
      <c r="B15" s="5" t="n">
        <v>0</v>
      </c>
      <c r="C15" s="5" t="n">
        <v>-339839</v>
      </c>
    </row>
    <row r="16" spans="1:3">
      <c r="A16" s="4" t="s">
        <v>138</v>
      </c>
      <c r="B16" s="5" t="n">
        <v>2629</v>
      </c>
      <c r="C16" s="5" t="n">
        <v>37160</v>
      </c>
    </row>
    <row r="17" spans="1:3">
      <c r="A17" s="4" t="s">
        <v>139</v>
      </c>
      <c r="B17" s="5" t="n">
        <v>1772545</v>
      </c>
      <c r="C17" s="5" t="n">
        <v>-551609</v>
      </c>
    </row>
    <row r="18" spans="1:3">
      <c r="A18" s="4" t="s">
        <v>140</v>
      </c>
      <c r="B18" s="5" t="n">
        <v>-958575</v>
      </c>
      <c r="C18" s="5" t="n">
        <v>-1129978</v>
      </c>
    </row>
    <row r="19" spans="1:3">
      <c r="A19" s="3" t="s">
        <v>141</v>
      </c>
    </row>
    <row r="20" spans="1:3">
      <c r="A20" s="4" t="s">
        <v>142</v>
      </c>
      <c r="B20" s="5" t="n">
        <v>-234134</v>
      </c>
      <c r="C20" s="5" t="n">
        <v>-529300</v>
      </c>
    </row>
    <row r="21" spans="1:3">
      <c r="A21" s="4" t="s">
        <v>143</v>
      </c>
      <c r="B21" s="5" t="n">
        <v>-234134</v>
      </c>
      <c r="C21" s="5" t="n">
        <v>-529300</v>
      </c>
    </row>
    <row r="22" spans="1:3">
      <c r="A22" s="3" t="s">
        <v>144</v>
      </c>
    </row>
    <row r="23" spans="1:3">
      <c r="A23" s="4" t="s">
        <v>145</v>
      </c>
      <c r="B23" s="5" t="n">
        <v>0</v>
      </c>
      <c r="C23" s="5" t="n">
        <v>-147852</v>
      </c>
    </row>
    <row r="24" spans="1:3">
      <c r="A24" s="4" t="s">
        <v>146</v>
      </c>
      <c r="B24" s="5" t="n">
        <v>-256410</v>
      </c>
      <c r="C24" s="5" t="n">
        <v>0</v>
      </c>
    </row>
    <row r="25" spans="1:3">
      <c r="A25" s="4" t="s">
        <v>147</v>
      </c>
      <c r="B25" s="5" t="n">
        <v>-256410</v>
      </c>
      <c r="C25" s="5" t="n">
        <v>-147852</v>
      </c>
    </row>
    <row r="26" spans="1:3">
      <c r="A26" s="4" t="s">
        <v>148</v>
      </c>
      <c r="B26" s="5" t="n">
        <v>-1449119</v>
      </c>
      <c r="C26" s="5" t="n">
        <v>-1807130</v>
      </c>
    </row>
    <row r="27" spans="1:3">
      <c r="A27" s="4" t="s">
        <v>149</v>
      </c>
      <c r="B27" s="5" t="n">
        <v>29495227</v>
      </c>
      <c r="C27" s="5" t="n">
        <v>23622322</v>
      </c>
    </row>
    <row r="28" spans="1:3">
      <c r="A28" s="4" t="s">
        <v>150</v>
      </c>
      <c r="B28" s="5" t="n">
        <v>466626</v>
      </c>
      <c r="C28" s="5" t="n">
        <v>-800205</v>
      </c>
    </row>
    <row r="29" spans="1:3">
      <c r="A29" s="4" t="s">
        <v>151</v>
      </c>
      <c r="B29" s="7" t="n">
        <v>28512734</v>
      </c>
      <c r="C29" s="7" t="n">
        <v>210149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3</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6:17:30Z</dcterms:created>
  <dcterms:modified xmlns:dcterms="http://purl.org/dc/terms/" xmlns:xsi="http://www.w3.org/2001/XMLSchema-instance" xsi:type="dcterms:W3CDTF">2018-04-27T06:17:30Z</dcterms:modified>
</cp:coreProperties>
</file>